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air Value Measurement"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Contract Liabilities" sheetId="16" state="visible" r:id="rId16"/>
    <sheet xmlns:r="http://schemas.openxmlformats.org/officeDocument/2006/relationships" name="Leases" sheetId="17" state="visible" r:id="rId17"/>
    <sheet xmlns:r="http://schemas.openxmlformats.org/officeDocument/2006/relationships" name="Accrued Liabilities and Other P" sheetId="18" state="visible" r:id="rId18"/>
    <sheet xmlns:r="http://schemas.openxmlformats.org/officeDocument/2006/relationships" name="Dividends Payable"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tockholders_ Equity" sheetId="22" state="visible" r:id="rId22"/>
    <sheet xmlns:r="http://schemas.openxmlformats.org/officeDocument/2006/relationships" name="Earnings Per Share" sheetId="23" state="visible" r:id="rId23"/>
    <sheet xmlns:r="http://schemas.openxmlformats.org/officeDocument/2006/relationships" name="Legal Proceeding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Cash and Cash Equivalents (Tabl"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Property, Plant and Equipment_2" sheetId="32" state="visible" r:id="rId32"/>
    <sheet xmlns:r="http://schemas.openxmlformats.org/officeDocument/2006/relationships" name="Leases (Tables)" sheetId="33" state="visible" r:id="rId33"/>
    <sheet xmlns:r="http://schemas.openxmlformats.org/officeDocument/2006/relationships" name="Accrued Liabilities and Other_2" sheetId="34" state="visible" r:id="rId34"/>
    <sheet xmlns:r="http://schemas.openxmlformats.org/officeDocument/2006/relationships" name="Dividends Payable (Tables)"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Cash and Cash Equivalents (Deta" sheetId="48" state="visible" r:id="rId48"/>
    <sheet xmlns:r="http://schemas.openxmlformats.org/officeDocument/2006/relationships" name="Accounts Receivable, Net (Detai" sheetId="49" state="visible" r:id="rId49"/>
    <sheet xmlns:r="http://schemas.openxmlformats.org/officeDocument/2006/relationships" name="Accounts Receivable, Net (Det_2" sheetId="50" state="visible" r:id="rId50"/>
    <sheet xmlns:r="http://schemas.openxmlformats.org/officeDocument/2006/relationships" name="Prepaid Expenses and Other Cu_3"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Intangible Assets (Details)" sheetId="54" state="visible" r:id="rId54"/>
    <sheet xmlns:r="http://schemas.openxmlformats.org/officeDocument/2006/relationships" name="Contract Liabilities (Details)"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Accrued Liabilities and Other_3" sheetId="59" state="visible" r:id="rId59"/>
    <sheet xmlns:r="http://schemas.openxmlformats.org/officeDocument/2006/relationships" name="Dividends Payable (Details) - S"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Related Party Transactions (D_3"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Income Taxes (Details) - Sche_4" sheetId="68" state="visible" r:id="rId68"/>
    <sheet xmlns:r="http://schemas.openxmlformats.org/officeDocument/2006/relationships" name="Stockholders_ Equity (Details)" sheetId="69" state="visible" r:id="rId69"/>
    <sheet xmlns:r="http://schemas.openxmlformats.org/officeDocument/2006/relationships" name="Earnings Per Share (Details) - " sheetId="70" state="visible" r:id="rId70"/>
    <sheet xmlns:r="http://schemas.openxmlformats.org/officeDocument/2006/relationships" name="Earnings Per Share (Details) 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15,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spire
Technology Inc.</t>
        </is>
      </c>
      <c r="C4" s="4" t="inlineStr">
        <is>
          <t xml:space="preserve"> </t>
        </is>
      </c>
      <c r="D4" s="4" t="inlineStr">
        <is>
          <t xml:space="preserve"> </t>
        </is>
      </c>
    </row>
    <row r="5">
      <c r="A5" s="4" t="inlineStr">
        <is>
          <t>Trading Symbol</t>
        </is>
      </c>
      <c r="B5" s="4" t="inlineStr">
        <is>
          <t>ISPR</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54856231</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94845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68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93-1869878</t>
        </is>
      </c>
      <c r="C28" s="4" t="inlineStr">
        <is>
          <t xml:space="preserve"> </t>
        </is>
      </c>
      <c r="D28" s="4" t="inlineStr">
        <is>
          <t xml:space="preserve"> </t>
        </is>
      </c>
    </row>
    <row r="29">
      <c r="A29" s="4" t="inlineStr">
        <is>
          <t>Entity Address, Address Line One</t>
        </is>
      </c>
      <c r="B29" s="4" t="inlineStr">
        <is>
          <t>19700 Magellan Drive</t>
        </is>
      </c>
      <c r="C29" s="4" t="inlineStr">
        <is>
          <t xml:space="preserve"> </t>
        </is>
      </c>
      <c r="D29" s="4" t="inlineStr">
        <is>
          <t xml:space="preserve"> </t>
        </is>
      </c>
    </row>
    <row r="30">
      <c r="A30" s="4" t="inlineStr">
        <is>
          <t>Entity Address, City or Town</t>
        </is>
      </c>
      <c r="B30" s="4" t="inlineStr">
        <is>
          <t>Los Angeles</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0502</t>
        </is>
      </c>
      <c r="C32" s="4" t="inlineStr">
        <is>
          <t xml:space="preserve"> </t>
        </is>
      </c>
      <c r="D32" s="4" t="inlineStr">
        <is>
          <t xml:space="preserve"> </t>
        </is>
      </c>
    </row>
    <row r="33">
      <c r="A33" s="4" t="inlineStr">
        <is>
          <t>City Area Code</t>
        </is>
      </c>
      <c r="B33" s="4" t="inlineStr">
        <is>
          <t>(310)</t>
        </is>
      </c>
      <c r="C33" s="4" t="inlineStr">
        <is>
          <t xml:space="preserve"> </t>
        </is>
      </c>
      <c r="D33" s="4" t="inlineStr">
        <is>
          <t xml:space="preserve"> </t>
        </is>
      </c>
    </row>
    <row r="34">
      <c r="A34" s="4" t="inlineStr">
        <is>
          <t>Local Phone Number</t>
        </is>
      </c>
      <c r="B34" s="4" t="inlineStr">
        <is>
          <t>742-9975</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717</t>
        </is>
      </c>
      <c r="C39" s="4" t="inlineStr">
        <is>
          <t xml:space="preserve"> </t>
        </is>
      </c>
      <c r="D39" s="4" t="inlineStr">
        <is>
          <t xml:space="preserve"> </t>
        </is>
      </c>
    </row>
    <row r="40">
      <c r="A40" s="4" t="inlineStr">
        <is>
          <t>Auditor Name</t>
        </is>
      </c>
      <c r="B40" s="4" t="inlineStr">
        <is>
          <t>MSPC</t>
        </is>
      </c>
      <c r="C40" s="4" t="inlineStr">
        <is>
          <t xml:space="preserve"> </t>
        </is>
      </c>
      <c r="D40" s="4" t="inlineStr">
        <is>
          <t xml:space="preserve"> </t>
        </is>
      </c>
    </row>
    <row r="41">
      <c r="A41" s="4" t="inlineStr">
        <is>
          <t>Auditor Location</t>
        </is>
      </c>
      <c r="B41" s="4" t="inlineStr">
        <is>
          <t>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3. CASH AND CASH EQUIVALENTS Below is a breakdown of the Company’s cash
balances in banks for both years, both by geography and by currencies (translated into U.S. dollars):
As of June 30,
By Geography: 2022 2023
Cash in HK $ 71,221,649 $ 25,841,880
Cash in U.S. 3,259,002 14,458,693
Total $ 74,480,651 $ 40,300,573
By Currency:
USD $ 64,187,756 $ 39,835,636
HKD 415,930 363,416
EUR 4,097 59,702
GBP 24,680 22,143
RMB 9,848,188 19,676
Total $ 74,480,651 $ 40,300,573 “HKD” refers to Hong Kong dollars,
“GBP” refers to British pounds, and “EUR” refers to Euro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3</t>
        </is>
      </c>
    </row>
    <row r="3">
      <c r="A3" s="3" t="inlineStr">
        <is>
          <t>Fair Value Measurement [Abstract]</t>
        </is>
      </c>
      <c r="B3" s="4" t="inlineStr">
        <is>
          <t xml:space="preserve"> </t>
        </is>
      </c>
    </row>
    <row r="4">
      <c r="A4" s="4" t="inlineStr">
        <is>
          <t>FAIR VALUE MEASUREMENT</t>
        </is>
      </c>
      <c r="B4" s="4" t="inlineStr">
        <is>
          <t>4. FAIR VALUE MEASUREMENT As of June 30, 2022 and 2023, information
about inputs into the fair value measurement of the Company’s assets and liabilities that are measured at fair value on a recurring
basis in periods subsequent to their initial recognition is as follows: Cash and cash equivalents, accounts receivable,
prepaid expenses, other current assets, due from related parties and held-to-maturity investment are financial assets with carrying values
that approximate fair value due to their short-term nature. Accounts payable, account payable – related party, contract liabilities,
accrued liabilities and other payables and due to related parties are financial liabilities with carrying values that approximate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12 Months Ended</t>
        </is>
      </c>
    </row>
    <row r="2">
      <c r="B2" s="2" t="inlineStr">
        <is>
          <t>Jun. 30, 2023</t>
        </is>
      </c>
    </row>
    <row r="3">
      <c r="A3" s="3" t="inlineStr">
        <is>
          <t>Accounts Receivable [Abstract]</t>
        </is>
      </c>
      <c r="B3" s="4" t="inlineStr">
        <is>
          <t xml:space="preserve"> </t>
        </is>
      </c>
    </row>
    <row r="4">
      <c r="A4" s="4" t="inlineStr">
        <is>
          <t>ACCOUNTS RECEIVABLE, NET</t>
        </is>
      </c>
      <c r="B4" s="4" t="inlineStr">
        <is>
          <t>5. ACCOUNTS RECEIVABLE, NET As of June 30, 2022 and 2023, accounts receivable
consisted of the following:
As of June 30,
2022 2023
Accounts receivable – gross $ 8,260,574 $ 26,025,068
Allowance for doubtful accounts - (1,498,806 )
Accounts receivable, net $ 8,260,574 $ 24,526,262 The Company
recorded bad debt expense of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3</t>
        </is>
      </c>
    </row>
    <row r="3">
      <c r="A3" s="3" t="inlineStr">
        <is>
          <t>Prepaid Expenses and Other Current Assets [Abstract]</t>
        </is>
      </c>
      <c r="B3" s="4" t="inlineStr">
        <is>
          <t xml:space="preserve"> </t>
        </is>
      </c>
    </row>
    <row r="4">
      <c r="A4" s="4" t="inlineStr">
        <is>
          <t>PREPAID EXPENSES AND OTHER CURRENT ASSETS</t>
        </is>
      </c>
      <c r="B4" s="4" t="inlineStr">
        <is>
          <t>6. PREPAID EXPENSES AND OTHER CURRENT ASSETS As of June 30, 2022 and 2023, prepaid expenses
and other current assets consisted of the following:
As of June 30,
2022 2023
Prepaid inventories $ - $ 3,209,413
Other receivable 127,423 127,595
Prepayment 50,460 26,974
Deposit paid 14,616 14,635
Total $ 192,499 $ 3,378,617 Prepayments primarily consist of prepayment for
raw materials and consulting services provided by suppli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3</t>
        </is>
      </c>
    </row>
    <row r="3">
      <c r="A3" s="3" t="inlineStr">
        <is>
          <t>Property, Plant and Equipment, Net [Abstract]</t>
        </is>
      </c>
      <c r="B3" s="4" t="inlineStr">
        <is>
          <t xml:space="preserve"> </t>
        </is>
      </c>
    </row>
    <row r="4">
      <c r="A4" s="4" t="inlineStr">
        <is>
          <t>PROPERTY, PLANT AND EQUIPMENT, NET</t>
        </is>
      </c>
      <c r="B4" s="4" t="inlineStr">
        <is>
          <t>7. PROPERTY, PLANT AND EQUIPMENT, NET As of June 30, 2022 and 2023, property,
equipment and leasehold improvement consisted of the following:
As of June 30,
2022 2023
Leasehold improvement $ 433 $ 518,854
Office and other equipment 146,798 339,155
Furniture and fixture - 309,990
147,231 1,167,999
Less: accumulated depreciation (33,206 ) (79,868 )
Total $ 114,025 $ 1,088,131 For
the years ended June 30, 2022 and 2023, depreciation expense amounted to $11,437 and $46,62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 [Abstract]</t>
        </is>
      </c>
      <c r="B3" s="4" t="inlineStr">
        <is>
          <t xml:space="preserve"> </t>
        </is>
      </c>
    </row>
    <row r="4">
      <c r="A4" s="4" t="inlineStr">
        <is>
          <t>INTANGIBLE ASSETS</t>
        </is>
      </c>
      <c r="B4" s="4" t="inlineStr">
        <is>
          <t>8. INTANGIBLE ASSETS On September 30, 2022, an intellectual property
transfer agreement and an exclusive license agreement was signed such that all patents, trademarks, Know-how and Know-how Documentation
related to cannabis vaping products and tobacco vaping products were transferred from Tuanfang Liu, Aspire Global and Shenzhen Yi Jia
to Aspire North America and Aspire Science. As the intangible assets were transferred from Tuanfang Liu, the controlling stockholder,
the Company recorded the assets at his cost, which is $0, in accordance with ASC 805-50-30-5 and SEC Staff Accounting Bulletin Topic 5.
The Company engaged a third party firm to perform a valuation on the fair values of the intangible assets on the date of transfer and
the estimated fair values were $74,259,915, in accordance with ASC 3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Jun. 30, 2023</t>
        </is>
      </c>
    </row>
    <row r="3">
      <c r="A3" s="3" t="inlineStr">
        <is>
          <t>Contract Liabilities [Abstract]</t>
        </is>
      </c>
      <c r="B3" s="4" t="inlineStr">
        <is>
          <t xml:space="preserve"> </t>
        </is>
      </c>
    </row>
    <row r="4">
      <c r="A4" s="4" t="inlineStr">
        <is>
          <t>CONTRACT LIABILITIES</t>
        </is>
      </c>
      <c r="B4" s="4" t="inlineStr">
        <is>
          <t>9. CONTRACT LIABILITIES As of June 30, 2022 and 2023, the Company had
total contract liabilities of $1,672,051 and $988,556, respectively. These liabilities are advance deposits received from customers after
an order has been placed. The balance of $1,672,051 as of June 30, 2022 was recognized as revenue during 2023. As of June 30 2023, the
Company expects all of the contract liabilities to be settled in less than one year. The decrease in balance at June 30, 2023 was due
to less orders on hand on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10. LEASES The Company has operating lease arrangements
for office premises for HK and California. These leases typically have terms of two to five years. Leases with an initial term of 12 months or less
are not presented as right-of-use assets on the consolidated balance sheet and are expensed over the lease term. All other lease assets
and lease liabilities are recognized based on the present value of lease payments over the lease term at commencement date. The balances for the right-of-use assets where
the Company is the lessee are presented as follow:
As of June 30,
2022 2023
Right-of-use assets $ 295,804 $ 4,061,617
Lease liabilities - current $ 347,541 $ 944,525
Lease liabilities – non-current - 3,356,232
Total $ 347,541 $ 4,300,757 As of June 30, 2023, the maturities of our lease
liabilities (excluding short-term leases) are as follows:
As of
Year Ended June 30,
2024 1,260,719
2025 1,338,878
2026 1,383,636
2027 968,111
2028 80,676
Total future lease payments 5,032,020
Less: imputed interest (731,263 )
Total lease liabilities 4,300,757 The Company incurred lease costs, which includes
the amortization of the right-of-use assets and the payment of short-term leases, of $667,712 and $1,237,868 on the Company’s consolidated
statements of operations and comprehensive loss for the years ended June 30, 2022 and 2023, respectively. The Company made payments of $304,291 and $1,141,142
under the lease agreements during the years ended June 30, 2022 and 2023, respectively. The weighted-average remaining lease term related
to the Company’s lease liabilities as of June 30, 2022 and 2023 was 1 and 3.8 years, respectively. The discount rate related to the Company’s
lease liabilities as of both June 30, 2022 and June 30, 2023 was 5.8% and 8.1%. The discount rates are generally based on estimates of
the Company’s incremental borrowing rate, as the discount rates implicit in the Company’s leases cannot be readily determined. As of June 30, 2023, the Company had $0.2 million of future payments
under additional leases, primarily for office, which had not yet commenced. This lease, which has a two-year term, will commence in July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Jun. 30, 2023</t>
        </is>
      </c>
    </row>
    <row r="3">
      <c r="A3" s="3" t="inlineStr">
        <is>
          <t>Accrued Liabilities and Other Payables [Abstract]</t>
        </is>
      </c>
      <c r="B3" s="4" t="inlineStr">
        <is>
          <t xml:space="preserve"> </t>
        </is>
      </c>
    </row>
    <row r="4">
      <c r="A4" s="4" t="inlineStr">
        <is>
          <t>ACCRUED LIABILITIES AND OTHER PAYABLES</t>
        </is>
      </c>
      <c r="B4" s="4" t="inlineStr">
        <is>
          <t xml:space="preserve">11. ACCRUED LIABILITIES AND OTHER PAYABLES As of June 30, 2022 and 2023, accrued liabilities
and other payables consisted of the following:
As of June 30,
2022 2023
Accrued salaries and related benefits $ 43,487 $ 97,314
Other payables 81,226 148,197
Accrued expenses 34,583 35,850
Total $ 159,296 $ 281,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Payable</t>
        </is>
      </c>
      <c r="B1" s="2" t="inlineStr">
        <is>
          <t>12 Months Ended</t>
        </is>
      </c>
    </row>
    <row r="2">
      <c r="B2" s="2" t="inlineStr">
        <is>
          <t>Jun. 30, 2023</t>
        </is>
      </c>
    </row>
    <row r="3">
      <c r="A3" s="3" t="inlineStr">
        <is>
          <t>Dividends Payable [Abstract]</t>
        </is>
      </c>
      <c r="B3" s="4" t="inlineStr">
        <is>
          <t xml:space="preserve"> </t>
        </is>
      </c>
    </row>
    <row r="4">
      <c r="A4" s="4" t="inlineStr">
        <is>
          <t>DIVIDENDS PAYABLE</t>
        </is>
      </c>
      <c r="B4" s="4" t="inlineStr">
        <is>
          <t xml:space="preserve">12. DIVIDENDS PAYABLE Dividends payable represent a dividend declared
by the Company’s HK subsidiary, Aspire Science, in the year ended June 30, 2020, which was payable to Aspire Science’s then
sole stockholder, who was the Company’s chief executive officer and is co-chief executive officer. The dividend was declared prior
to the transfer of the equity interest in Aspire Science to Aspire Holdings, which subsequently transferred the equity interest to Ispire
International. Set forth below is the information relating to the dividend payable at June 30, 2022 and 2023.
As of June 30,
2022 2023
At the beginning of the year $ 3,832,272 $ 3,362,639
Dividends declared - -
Dividends paid (469,633 ) (3,362,639 )
At the end of the year $ 3,362,63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0300573</v>
      </c>
      <c r="C3" s="6" t="n">
        <v>74480651</v>
      </c>
    </row>
    <row r="4">
      <c r="A4" s="4" t="inlineStr">
        <is>
          <t>Accounts receivable, net</t>
        </is>
      </c>
      <c r="B4" s="5" t="n">
        <v>24526262</v>
      </c>
      <c r="C4" s="5" t="n">
        <v>8260574</v>
      </c>
    </row>
    <row r="5">
      <c r="A5" s="4" t="inlineStr">
        <is>
          <t>Inventories, net</t>
        </is>
      </c>
      <c r="B5" s="5" t="n">
        <v>7472108</v>
      </c>
      <c r="C5" s="5" t="n">
        <v>14580557</v>
      </c>
    </row>
    <row r="6">
      <c r="A6" s="4" t="inlineStr">
        <is>
          <t>Prepaid expenses and other current assets</t>
        </is>
      </c>
      <c r="B6" s="5" t="n">
        <v>3378617</v>
      </c>
      <c r="C6" s="5" t="n">
        <v>192499</v>
      </c>
    </row>
    <row r="7">
      <c r="A7" s="4" t="inlineStr">
        <is>
          <t>Due from related parties</t>
        </is>
      </c>
      <c r="B7" s="4" t="inlineStr">
        <is>
          <t xml:space="preserve"> </t>
        </is>
      </c>
      <c r="C7" s="5" t="n">
        <v>1934855</v>
      </c>
    </row>
    <row r="8">
      <c r="A8" s="4" t="inlineStr">
        <is>
          <t>Held-to-maturity investment</t>
        </is>
      </c>
      <c r="B8" s="5" t="n">
        <v>9133707</v>
      </c>
      <c r="C8" s="4" t="inlineStr">
        <is>
          <t xml:space="preserve"> </t>
        </is>
      </c>
    </row>
    <row r="9">
      <c r="A9" s="4" t="inlineStr">
        <is>
          <t>Total current assets</t>
        </is>
      </c>
      <c r="B9" s="5" t="n">
        <v>84811267</v>
      </c>
      <c r="C9" s="5" t="n">
        <v>99449136</v>
      </c>
    </row>
    <row r="10">
      <c r="A10" s="3" t="inlineStr">
        <is>
          <t>Other assets:</t>
        </is>
      </c>
      <c r="B10" s="4" t="inlineStr">
        <is>
          <t xml:space="preserve"> </t>
        </is>
      </c>
      <c r="C10" s="4" t="inlineStr">
        <is>
          <t xml:space="preserve"> </t>
        </is>
      </c>
    </row>
    <row r="11">
      <c r="A11" s="4" t="inlineStr">
        <is>
          <t>Property, plant and equipment, net</t>
        </is>
      </c>
      <c r="B11" s="5" t="n">
        <v>1088131</v>
      </c>
      <c r="C11" s="5" t="n">
        <v>114025</v>
      </c>
    </row>
    <row r="12">
      <c r="A12" s="4" t="inlineStr">
        <is>
          <t>Rental deposit</t>
        </is>
      </c>
      <c r="B12" s="5" t="n">
        <v>732334</v>
      </c>
      <c r="C12" s="5" t="n">
        <v>876100</v>
      </c>
    </row>
    <row r="13">
      <c r="A13" s="4" t="inlineStr">
        <is>
          <t>Right-of-use assets – operating leases</t>
        </is>
      </c>
      <c r="B13" s="5" t="n">
        <v>4061617</v>
      </c>
      <c r="C13" s="5" t="n">
        <v>295804</v>
      </c>
    </row>
    <row r="14">
      <c r="A14" s="4" t="inlineStr">
        <is>
          <t>Total other assets</t>
        </is>
      </c>
      <c r="B14" s="5" t="n">
        <v>5882082</v>
      </c>
      <c r="C14" s="5" t="n">
        <v>1285929</v>
      </c>
    </row>
    <row r="15">
      <c r="A15" s="4" t="inlineStr">
        <is>
          <t>Total assets</t>
        </is>
      </c>
      <c r="B15" s="5" t="n">
        <v>90693349</v>
      </c>
      <c r="C15" s="5" t="n">
        <v>100735065</v>
      </c>
    </row>
    <row r="16">
      <c r="A16" s="3" t="inlineStr">
        <is>
          <t>Current liabilities</t>
        </is>
      </c>
      <c r="B16" s="4" t="inlineStr">
        <is>
          <t xml:space="preserve"> </t>
        </is>
      </c>
      <c r="C16" s="4" t="inlineStr">
        <is>
          <t xml:space="preserve"> </t>
        </is>
      </c>
    </row>
    <row r="17">
      <c r="A17" s="4" t="inlineStr">
        <is>
          <t>Accounts payable</t>
        </is>
      </c>
      <c r="B17" s="5" t="n">
        <v>1274391</v>
      </c>
      <c r="C17" s="5" t="n">
        <v>290541</v>
      </c>
    </row>
    <row r="18">
      <c r="A18" s="4" t="inlineStr">
        <is>
          <t>Accounts payable – related party</t>
        </is>
      </c>
      <c r="B18" s="5" t="n">
        <v>51698588</v>
      </c>
      <c r="C18" s="5" t="n">
        <v>41982373</v>
      </c>
    </row>
    <row r="19">
      <c r="A19" s="4" t="inlineStr">
        <is>
          <t>Contract liabilities</t>
        </is>
      </c>
      <c r="B19" s="5" t="n">
        <v>988556</v>
      </c>
      <c r="C19" s="5" t="n">
        <v>1672051</v>
      </c>
    </row>
    <row r="20">
      <c r="A20" s="4" t="inlineStr">
        <is>
          <t>Dividends payable</t>
        </is>
      </c>
      <c r="B20" s="4" t="inlineStr">
        <is>
          <t xml:space="preserve"> </t>
        </is>
      </c>
      <c r="C20" s="5" t="n">
        <v>3362639</v>
      </c>
    </row>
    <row r="21">
      <c r="A21" s="4" t="inlineStr">
        <is>
          <t>Accrued liabilities and other payables</t>
        </is>
      </c>
      <c r="B21" s="5" t="n">
        <v>281361</v>
      </c>
      <c r="C21" s="5" t="n">
        <v>159296</v>
      </c>
    </row>
    <row r="22">
      <c r="A22" s="4" t="inlineStr">
        <is>
          <t>Due to related parties</t>
        </is>
      </c>
      <c r="B22" s="5" t="n">
        <v>710910</v>
      </c>
      <c r="C22" s="5" t="n">
        <v>40672768</v>
      </c>
    </row>
    <row r="23">
      <c r="A23" s="4" t="inlineStr">
        <is>
          <t>Income tax payable - current</t>
        </is>
      </c>
      <c r="B23" s="5" t="n">
        <v>63853</v>
      </c>
      <c r="C23" s="5" t="n">
        <v>481113</v>
      </c>
    </row>
    <row r="24">
      <c r="A24" s="4" t="inlineStr">
        <is>
          <t>Operating lease liabilities – current portion</t>
        </is>
      </c>
      <c r="B24" s="5" t="n">
        <v>944525</v>
      </c>
      <c r="C24" s="5" t="n">
        <v>347541</v>
      </c>
    </row>
    <row r="25">
      <c r="A25" s="4" t="inlineStr">
        <is>
          <t>Total current liabilities</t>
        </is>
      </c>
      <c r="B25" s="5" t="n">
        <v>55962184</v>
      </c>
      <c r="C25" s="5" t="n">
        <v>88968322</v>
      </c>
    </row>
    <row r="26">
      <c r="A26" s="3" t="inlineStr">
        <is>
          <t>Other liabilities:</t>
        </is>
      </c>
      <c r="B26" s="4" t="inlineStr">
        <is>
          <t xml:space="preserve"> </t>
        </is>
      </c>
      <c r="C26" s="4" t="inlineStr">
        <is>
          <t xml:space="preserve"> </t>
        </is>
      </c>
    </row>
    <row r="27">
      <c r="A27" s="4" t="inlineStr">
        <is>
          <t>Operating lease liabilities – net of current portion</t>
        </is>
      </c>
      <c r="B27" s="5" t="n">
        <v>3356232</v>
      </c>
      <c r="C27" s="4" t="inlineStr">
        <is>
          <t xml:space="preserve"> </t>
        </is>
      </c>
    </row>
    <row r="28">
      <c r="A28" s="4" t="inlineStr">
        <is>
          <t>Total liabilities</t>
        </is>
      </c>
      <c r="B28" s="5" t="n">
        <v>59318416</v>
      </c>
      <c r="C28" s="5" t="n">
        <v>88968322</v>
      </c>
    </row>
    <row r="29">
      <c r="A29" s="3" t="inlineStr">
        <is>
          <t>Stockholders’ equity:</t>
        </is>
      </c>
      <c r="B29" s="4" t="inlineStr">
        <is>
          <t xml:space="preserve"> </t>
        </is>
      </c>
      <c r="C29" s="4" t="inlineStr">
        <is>
          <t xml:space="preserve"> </t>
        </is>
      </c>
    </row>
    <row r="30">
      <c r="A30" s="4" t="inlineStr">
        <is>
          <t>Common stock, par value $0.0001 per share; 140,000,000 shares authorized; 50,000,000 and 54,222,420 shares issued and outstanding as of June 30, 2022 and June 30, 2023</t>
        </is>
      </c>
      <c r="B30" s="5" t="n">
        <v>5422</v>
      </c>
      <c r="C30" s="5" t="n">
        <v>5000</v>
      </c>
    </row>
    <row r="31">
      <c r="A31" s="4" t="inlineStr">
        <is>
          <t>Preferred stock, par value $0.0001 per share, 10,000,000 shares authorized, no shares issued at June 30, 2022 and 2023</t>
        </is>
      </c>
      <c r="B31" s="4" t="inlineStr">
        <is>
          <t xml:space="preserve"> </t>
        </is>
      </c>
      <c r="C31" s="4" t="inlineStr">
        <is>
          <t xml:space="preserve"> </t>
        </is>
      </c>
    </row>
    <row r="32">
      <c r="A32" s="4" t="inlineStr">
        <is>
          <t>Additional paid-in capital</t>
        </is>
      </c>
      <c r="B32" s="5" t="n">
        <v>25685475</v>
      </c>
      <c r="C32" s="4" t="inlineStr">
        <is>
          <t xml:space="preserve"> </t>
        </is>
      </c>
    </row>
    <row r="33">
      <c r="A33" s="4" t="inlineStr">
        <is>
          <t>Accumulated other comprehensive loss</t>
        </is>
      </c>
      <c r="B33" s="5" t="n">
        <v>-163768</v>
      </c>
      <c r="C33" s="5" t="n">
        <v>-184664</v>
      </c>
    </row>
    <row r="34">
      <c r="A34" s="4" t="inlineStr">
        <is>
          <t>Retained earnings</t>
        </is>
      </c>
      <c r="B34" s="5" t="n">
        <v>5847804</v>
      </c>
      <c r="C34" s="5" t="n">
        <v>11946407</v>
      </c>
    </row>
    <row r="35">
      <c r="A35" s="4" t="inlineStr">
        <is>
          <t>Total stockholders’ equity</t>
        </is>
      </c>
      <c r="B35" s="5" t="n">
        <v>31374933</v>
      </c>
      <c r="C35" s="5" t="n">
        <v>11766743</v>
      </c>
    </row>
    <row r="36">
      <c r="A36" s="4" t="inlineStr">
        <is>
          <t>Total liabilities and stockholders’ equity</t>
        </is>
      </c>
      <c r="B36" s="6" t="n">
        <v>90693349</v>
      </c>
      <c r="C36" s="6" t="n">
        <v>100735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3. RELATED PARTY TRANSACTIONS
a) The table below sets forth the major related parties and
their relationships with the Company:
Name
of related parties and Relationship with the Company
-Tuanfang Liu is the Chairman of the Company.
-Jiangyan Zhu is the wife of Tuanfang Liu and a director of the Company.
-Eigate (Hong Kong) Technology Co., Limited (“Eigate”) is a wholly-owned subsidiary of Aspire Global.
-Aspire Global is a company controlled by the Chairman of the Company.
-Shenzhen Yi Jia, a Chinese company that is 95% owned by the Company’s chairman and 5% by the chairman’s cousin.
b) Tuanfang Liu is also Aspire Global’s chief executive
officer and a director of both the Company and Aspire Global, and his wife, Jiangyan Zhu, is also a director of both companies. At June
30, 2023, Mr. Liu and Ms. Zhu beneficially owned 66.5% and 5.0%, 61.3% and 4.6%, respectively, of the outstanding shares of both Aspire
Global and the Company. See Note 15.
c) The Company had the following balances due from related parties:
As of June 30,
2022 2023
Shenzhen Yi Jia $ 1,872,035 $ -
Tuanfang Liu 62,820 -
Total $ 1,934,855 $ - The balances represent payment on behalf of these
related parties, such as freight and tariff charges and others. These balances as of June 30, 2022 were all non-interest bearing, unsecured,
have no due date and are repayable on demand and the balances were fully settled in November 2022.
d) The balances in due to related parties at June 30, 2022 and
2023 represent amount due to Eigate of $40,672,768 and amount due to Shenzhen Yi Jia of $710,910, respectively. These balances were all
non-interest bearing, unsecured, have no due date and are repayable on demand.
e) For the years ended June 30, 2022 and 2023, substantially
all of the Company’s tobacco and cannabis vaping products were purchased from Shenzhen Yi Jia. As of June 30, 2022 and 2023,
the accounts payable - related party was $41,982,373 and $55,769,526, respectively, which was payable to Shenzhen Yi Jia. For the years
ended June 30, 2022 and 2023, the purchases from Shenzhen Yi Jia were $74,787,679 and $83,060,95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14. INCOME TAXES British Virgin Islands (“BVI”) Under the current laws of the BVI, the Company’s
BVI subsidiary, Ispire International, is not subject to income or capital gains taxes. In addition, dividend payments are not subject
to withholding tax in the BVI. Hong Kong Under
the two-tiered profits tax rates regime for Hong Kong, the first 2 million HKD of profits of the qualifying entity will be taxed at 8.25%,
and profits above HKD 2 million will be taxed at 16.5%. United States The
Company and Aspire North America LLC are each subject to
the federal income tax rate if in a taxable position. For the years ended June 30, 2022 and 2023,
loss before income taxes consists of:
Years ended
2022 2023
HK $ 6,679,431 $ 7,444,203
U.S. (7,482,487 ) (12,297,503 )
Total $ (803,056 ) $ (4,853,300 ) The reconciliation of the actual income taxes
to the amount of tax computed by applying the aforementioned statutory tax rate to pre-tax income is as follows:
Years ended
2022 2023
Expected taxation at HK statutory rate $ (132,504 ) $ (800,795 )
Tax effect of two-tiered profits tax regime (21,142 ) (21,055 )
Effect of income tax rate difference in other jurisdictions (336,712 ) (553,388 )
Non-deductible expenses 116,287 61,208
Non-taxable income (10,764 ) (22,378 )
Change in valuation allowance 1,455,390 2,574,664
Others 542 (7,047 )
Income tax expense $ 1,071,097 $ 1,245,303 For the years ended June 30, 2022 and 2023,
there are net operating losses of $8,519,617 and $14,584,702 that arose from Aspire North America LLC, which can be carried forward indefinitely
to offset up to 80% of each year’s taxable income, until fully utilized. At June 30, 2022 and 2023, these net operating loss carryforwards
may result in future income tax benefits of $1,789,120 and $3,062,787, respectively. Valuation allowances provided against the deferred
tax assets are related to the net operating loss carryforwards, as the Company’s management does not believe that sufficient positive
evidence exists to conclude that the benefits of such deferred tax assets are more likely than not to be realized in full. The amount
of the valuation allowance as of June 30, 2022 and 2023 was $1,925,780 and $4,500,444, respectively. Deferred tax assets and liabilities represent
the future effects on income taxes that result from temporary differences and carryforwards that exist at the balance sheet date, and
are measured using enacted rates and provisions of the tax law. Deferred tax assets are recognized for deductible temporary differences
as well as tax attributes. Significant components of the Company’s
deferred tax liabilities and assets as of June 30, 2022 and 2023 are as follows:
Years ended
Deferred tax assets: 2022 2023
Net operating loss carryforward $ 1,789,120 $ 3,062,787
Foreign payables 160,009 981,956
Accounts receivable impairment - 508,980
Property, plant and equipment (23,349 ) (53,279 )
Total deferred tax assets 1,925,780 4,500,444
Less: Valuation allowance (1,925,780 ) (4,500,444 )
Net deferred tax asset $ - $ - Movement of valuation allowance:
Years ended
2022 2023
At the beginning of the year $ 375,307 $ 1,925,780
Current year addition 1,550,473 2,574,664
At the end of the year $ 1,925,780 $ 4,500,444 The Company is subject to income taxes in the
U.S. federal, state, and various foreign jurisdictions. Tax regulations within each jurisdiction are subject to the interpretation of
the related tax laws and regulations and require significant judgment to apply. All of the Company’s tax years will remain open
for examination by the US federal and state tax authorities from the date the returns are filed or are due, whichever is later. The Company
does not have any tax audits or other issues pe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 [Abstract]</t>
        </is>
      </c>
      <c r="B3" s="4" t="inlineStr">
        <is>
          <t xml:space="preserve"> </t>
        </is>
      </c>
    </row>
    <row r="4">
      <c r="A4" s="4" t="inlineStr">
        <is>
          <t>STOCKHOLDERS’ EQUITY</t>
        </is>
      </c>
      <c r="B4" s="4" t="inlineStr">
        <is>
          <t>15. STOCKHOLDERS’ EQUITY On April 6, 2023, the Company completed the public
offering of 2,700,000 shares of common stock at a public offering price of $7.00 per share, par value $0.0001 per share, with option for
underwriters to purchase up to an additional 405,000 at the initial public offering price as over-allotment. On April 25, 2023, the underwriters
fully exercised their over-allotment option, and 405,000 shares were issued at public offering price of $7.00 per share, par value $0.0001
per share. These two transactions altogether generated proceeds of $21,735,000, offset by offering costs of $3,475,171, which contributed
an increase of share capital of $311 and additional paid in capital of $18,259,518. On June 26, 2023, pursuant to purchase agreements
dated June 26, 2023, the Company sold to three investors in a private placement an aggregate of 1,117,420 shares of common stock, at a
purchase price of $7.1318 per share. This private replacement generated proceeds of $7,969,221, offset by offering cost of $543,153, which
contributed an increase of share capital of $111 and additional paid in capital of $7,425,9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16. EARNINGS PER SHARE The following table presents a reconciliation
of basic net loss per share:
Years ended
2022 2023
Net loss $ (1,874,153 ) $ (6,098,603 )
Weighted average basic and diluted ordinary shares outstanding 50,000,000 50,725,814
Net loss per basic and diluted share of common stock $ (0.04 ) $ (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Proceedings</t>
        </is>
      </c>
      <c r="B1" s="2" t="inlineStr">
        <is>
          <t>12 Months Ended</t>
        </is>
      </c>
    </row>
    <row r="2">
      <c r="B2" s="2" t="inlineStr">
        <is>
          <t>Jun. 30, 2023</t>
        </is>
      </c>
    </row>
    <row r="3">
      <c r="A3" s="3" t="inlineStr">
        <is>
          <t>Disclosure Text Block Supplement [Abstract]</t>
        </is>
      </c>
      <c r="B3" s="4" t="inlineStr">
        <is>
          <t xml:space="preserve"> </t>
        </is>
      </c>
    </row>
    <row r="4">
      <c r="A4" s="4" t="inlineStr">
        <is>
          <t>LEGAL PROCEEDINGS</t>
        </is>
      </c>
      <c r="B4" s="4" t="inlineStr">
        <is>
          <t>17. LEGAL PROCEEDINGS From time to time, we may be subject to legal
or regulatory proceedings, investigations and claims incidental to the conduct of our business. Other than disclosed below, we are not a party
to, nor are we aware of, any legal or regulatory proceedings, investigations or claims which, in the opinion of our management, are likely
to have a material adverse effect on our business, financial condition or results of operations. On March 17, 2021, the FDA sent a letter to Aspire
North America requesting that Aspire North America submit documents relating to its marketing practices for Aspire products. Specifically,
the FDA requested documents related to youth exposure to Aspire North America’s social media marketing of Aspire as well as Aspire
North America’s use of influencers in social media marketing. This request applied to all of Aspire electronic nicotine delivery
system (ENDS) products and their components or parts. The FDA requested these documents based on the epidemic of youth ENDS use and based
on Aspire North America’s marketing of Aspire products on social media platforms (e.g., Facebook, YouTube, and Instagram). The FDA
requested that Aspire North America respond within 60 days but granted a 30-day extension. On June 15, 2021, Aspire North America provided
the required information to the FDA. To date, the FDA has not substantively responded or taken any further action in the matter. However,
we cannot assure you that the FDA will consider the response adequate and will not initiate regulatory or enforcement action based on
an alleged failure to comply with the request or that the FDA will not initiate regulatory or enforcement action on other grounds based
on the contents of the documents produced in the response. Either result could materially and adversely affect our business, financial
cond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 [Abstract]</t>
        </is>
      </c>
      <c r="B3" s="4" t="inlineStr">
        <is>
          <t xml:space="preserve"> </t>
        </is>
      </c>
    </row>
    <row r="4">
      <c r="A4" s="4" t="inlineStr">
        <is>
          <t>SUBSEQUENT EVENTS</t>
        </is>
      </c>
      <c r="B4" s="4" t="inlineStr">
        <is>
          <t>18. SUBSEQUENT EVENTS In July 2023, the Company registered the grant
of up to 15,000,000 shares of common stock, par value $0.0001 per share, to certain employees of and consultants to the Company either
as stock grants, stock options or other equity-based incentives, and the subsequent exercise of any stock options pursuant to the 2022
Equity Incentive plan (the “Plan”). On September 4, 2023, the Board, as administrator
of the Plan, granted pursuant to the Plan non-qualified stock options to its executive officers, and other employees to purchase an aggregate
of 2,605,000 shares of common stock, at exercise price of $9.76 per share, being the fair market value on the date of grant. These options
shall vest cumulative as to 25% of the shares subject to the options over four years on the annual anniversary of date of grant. On September 4, 2023, the Board also issued 587,235
restricted stock units to its executive officers, and other employees, pursuant to the Plan. The restricted stock units vest cumulatively
as to one-third of the restricted stock units over three years on the annual anniversary of the date of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Certain items for June 30, 2022 have been reclassified to conform to
the June 30, 2023 presentat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Basis of consolidation</t>
        </is>
      </c>
      <c r="B6" s="4" t="inlineStr">
        <is>
          <t>Basis of consolidation The consolidated financial statements include
the financial statements of the Company and its subsidiaries as if the subsidiaries were acquired by the Company as of July 1, 2020.
All inter-company transactions and balances have been eliminated upon consolidation.</t>
        </is>
      </c>
    </row>
    <row r="7">
      <c r="A7" s="4" t="inlineStr">
        <is>
          <t>Use of estimates</t>
        </is>
      </c>
      <c r="B7"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doubtful accounts, the useful lives
of property and equipment and intangible asset, impairment of long-lived assets, and deferred cost. Actual results could differ from
those estimates.</t>
        </is>
      </c>
    </row>
    <row r="8">
      <c r="A8" s="4" t="inlineStr">
        <is>
          <t>Cash and cash equivalents</t>
        </is>
      </c>
      <c r="B8" s="4" t="inlineStr">
        <is>
          <t>Cash and cash equivalents Cash includes currency on hand, deposits held
by banks that can be added or withdrawn without limitation and highly liquid investments with maturities of three months or less when
purchased.</t>
        </is>
      </c>
    </row>
    <row r="9">
      <c r="A9" s="4" t="inlineStr">
        <is>
          <t>Fair value measurement</t>
        </is>
      </c>
      <c r="B9" s="4" t="inlineStr">
        <is>
          <t>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are valuation technique inputs that reflect the Company’s own assumptions
about the assumptions that market participants would use in pricing an asset or liability.</t>
        </is>
      </c>
    </row>
    <row r="10">
      <c r="A10" s="4" t="inlineStr">
        <is>
          <t>Accounts receivable</t>
        </is>
      </c>
      <c r="B10" s="4" t="inlineStr">
        <is>
          <t>Accounts receivable Accounts receivable are recognized and carried
at the original invoiced amount less an allowance for any potential uncollectible amounts. An estimate for doubtful accounts is made
when collection of the full amount is no longer probable. Past due accounts are generally written off against the allowance for bad debts
only after all collection attempts have been exhausted and the potential for recovery is considered remote. The
Company have different payment terms for different businesses. For tobacco vaping business, the Company requires a deposit of 30% of
sales amount upon placing order, and the payment of remaining 70% to be made before shipment. For cannabis vaping business, tailored
payment term are designed for each customer, based on business relationship, order size and other considerations. The Company maintains
an allowance for potential credit losses on accounts receivable. The Company reviews accounts receivable on a periodic basis. For tobacco
vaping business, the Company makes provisions of 80% for accounts receivable aged between 1.5 years to 2 years, and 100% for balances
aged over 2 years. For cannabis business, the Company makes provisions of 10% for accounts receivable aged over 3 months. Additionally,
specific provisions are made when there is doubt as to collectability of individual balances. In evaluating the collectability of individual
receivable balances, the Company considers many factors, including the age of the balance, the customer’s payment history, the
customer’s current credit-worthiness and current economic trends. The
Company write-off accounts receivable against the provision when they are deemed uncollectible.</t>
        </is>
      </c>
    </row>
    <row r="11">
      <c r="A11" s="4" t="inlineStr">
        <is>
          <t>Investment</t>
        </is>
      </c>
      <c r="B11" s="4" t="inlineStr">
        <is>
          <t xml:space="preserve">Investment The investment represents a certificate of deposit
that the Company holds in HSBC bank. The entire balance of the investment presented on the balance sheet as of June 30, 2023 is $9,133,707
and it matures on February 8, 2024. </t>
        </is>
      </c>
    </row>
    <row r="12">
      <c r="A12" s="4" t="inlineStr">
        <is>
          <t>Inventories</t>
        </is>
      </c>
      <c r="B12" s="4" t="inlineStr">
        <is>
          <t>Inventories Inventories mainly consist of finished goods purchased from suppliers.
Inventories are stated at the lower of cost or net realizable value. The cost of an inventory item is determined using the weighted average
method. When management determines that certain inventories
may not be saleable, or when inventory costs exceed expected market value due to obsolescence or damage, the Company will record the difference
between the cost and the net realizable value as a write down of inventories. The net realizable value is determined based on the estimated
selling price, in the ordinary course of business, less estimated costs necessary to make the sale. These writedowns are recorded based
on estimates. The Company did not write down any inventory during the years ended June 30, 2022 and 2023. When there is an indicator,
the Company evaluates the ability to realize the value of inventories based on a combination of factors such as forecasted sales, estimated
current and future market value.</t>
        </is>
      </c>
    </row>
    <row r="13">
      <c r="A13" s="4" t="inlineStr">
        <is>
          <t>Property, plant and equipment, net</t>
        </is>
      </c>
      <c r="B13" s="4" t="inlineStr">
        <is>
          <t xml:space="preserve">Property, plant and equipment, net Property, plant and equipment are stated at cost
less accumulated depreciation and depreciated on a straight-line basis over the estimated useful lives of the assets from the time the
assets are placed in service.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and
other equipment 3 - 5 years
Furniture &amp; fixtures 7 years
Leasehold improvements Shorter of the term of the lease or </t>
        </is>
      </c>
    </row>
    <row r="14">
      <c r="A14" s="4" t="inlineStr">
        <is>
          <t>Leases</t>
        </is>
      </c>
      <c r="B14" s="4" t="inlineStr">
        <is>
          <t>Leases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All leases with an initial term of more than 12 months are recognized as assets representing
the right-of-use of the underlying asset and liabilities representing the obligation to make lease payments. Both the assets and the
liabilities are initially measured as present value of the discounted lease payments over the lease term. As the Company’s leases
typically do not provide an implicit rate, the Company uses an estimate of its incremental borrowing rate based on the information available
at the lease commencement date to determine the discount rate. Right-of-use assets are measured at cost less any accumulated depreciation
and impairment losses and adjusted for any re-measurement of the lease liabilities. Right-of-use assets are depreciated on a straight-line
basis over the shorter of the useful lives of the assets or the lease terms. Lease liabilities are initially measured at the present
value of the lease payments to be made under the lease terms and subsequently adjusted by the effect of the interest on and the settlement
of the lease liabilities, and the re-measurement arising from any reassessment of the lease liabilities or lease modifications. Lease
payments on leases with an initial term of twelve months or less and leases of low-value assets are recognized as an expense on a straight-line
basis over the lease term and are not treated as right of use assets.</t>
        </is>
      </c>
    </row>
    <row r="15">
      <c r="A15" s="4" t="inlineStr">
        <is>
          <t>Accounts payable</t>
        </is>
      </c>
      <c r="B15" s="4" t="inlineStr">
        <is>
          <t xml:space="preserve">Accounts payable Accounts payable represents payables to suppliers.
The Company’s major supplier is a related party to the Company. See Note 13. </t>
        </is>
      </c>
    </row>
    <row r="16">
      <c r="A16" s="4" t="inlineStr">
        <is>
          <t>Contract liabilities</t>
        </is>
      </c>
      <c r="B16" s="4" t="inlineStr">
        <is>
          <t>Contract liabilities Contract liabilities represent advanced deposits
received from customers after an order has been placed but before a product has been shipped. The Company’s normal policy is to
require a customer deposit in the range of 25% to 30% of the purchase price upon placement of a sales order, although the Company exempts
certain customers from this requirement. Contract liabilities are realized as revenue when the conditions to revenue recognition are
met, primarily when control of goods has transferred to customers.</t>
        </is>
      </c>
    </row>
    <row r="17">
      <c r="A17" s="4" t="inlineStr">
        <is>
          <t>Impairment of long-lived assets</t>
        </is>
      </c>
      <c r="B17" s="4" t="inlineStr">
        <is>
          <t xml:space="preserve">Impairment of long-lived assets In accordance with ASC Topic 360-10, Impairment
and Disposal of Long-Lived Assets,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June 30, 2022 and 2023. </t>
        </is>
      </c>
    </row>
    <row r="18">
      <c r="A18" s="4" t="inlineStr">
        <is>
          <t>Revenue recognition</t>
        </is>
      </c>
      <c r="B18" s="4" t="inlineStr">
        <is>
          <t xml:space="preserve">Revenue recognition The Company sells its products to customers around
the world and recognizes revenue in accordance with the guidance of ASC 606, Revenue from Contracts with Customers.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customer rebates,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range of possible consideration
outcomes is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Product returns are recorded as a reduction of revenue based
on anticipated sales returns that occur in the normal course of business. The Company has elected to present revenue net of sales taxes
and other similar taxes. The
Company’s warranties are of an assurance-type and come standard with all Company products
to cover repair or replacement should a product not perform as expected by
a reasonable customer. The Company offers warranty for all major products, including all types of E-vapor kits, atomizers, replacement
coils and mods, but no warranty for accessories such as spare parts or packaging consumables. The Company generally offers a 90 day warranty
period from date of purchase for products sold to all regions, but from May 2019, the Company offers a six month warranty period
from date of purchase for products sold in the UK and France. The Company offers refund or replacement of products for defects in manufacture,
dead on arrival items and items that do not appear the same as listed on the Company’s or distributors’ website, and excludes
damaged goods caused by misuse or unauthorized repair.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As of June 30, 2022
and 2023, products returned for repair or replacement have been immaterial. Accordingly, a warranty liability has not been deemed necessary. </t>
        </is>
      </c>
    </row>
    <row r="19">
      <c r="A19" s="4" t="inlineStr">
        <is>
          <t>Disaggregated Revenue</t>
        </is>
      </c>
      <c r="B19" s="4" t="inlineStr">
        <is>
          <t xml:space="preserve">Disaggregated Revenue In accordance with ASC 606-10-50-5, the Company
has taken into consideration the nature, amount, timing, and uncertainty of revenue and cash flows, and has determined to disaggregate
its net sales of tobacco vaping products and cannabis vaping products. The net sales disaggregated by products for the years ended June 30,
2022 and 2023 were as follows:
Years ended June 30,
Net sales by products branded 2022 2023
Tobacco vaping products $ 68,116,810 $ 75,562,711
Cannabis vaping products 19,978,608 40,042,825
Total $ 88,095,418 $ 115,605,536 </t>
        </is>
      </c>
    </row>
    <row r="20">
      <c r="A20" s="4" t="inlineStr">
        <is>
          <t>Cost of revenue</t>
        </is>
      </c>
      <c r="B20" s="4" t="inlineStr">
        <is>
          <t>Cost of revenue Cost of revenue for the years ended June 30,
2022 and 2023 consisted primarily of the cost of purchasing vaping products, which were purchased from a related party. See Note 13.</t>
        </is>
      </c>
    </row>
    <row r="21">
      <c r="A21" s="4" t="inlineStr">
        <is>
          <t>Shipping and handling costs</t>
        </is>
      </c>
      <c r="B21" s="4" t="inlineStr">
        <is>
          <t>Shipping and handling costs Shipping and handling costs for the years ended
June 30, 2022 and 2023 are $335,677 and $298,703, respectively. They are included in the sales and marketing expenses.</t>
        </is>
      </c>
    </row>
    <row r="22">
      <c r="A22" s="4" t="inlineStr">
        <is>
          <t>Interest income</t>
        </is>
      </c>
      <c r="B22" s="4" t="inlineStr">
        <is>
          <t>Interest income For the years ended June 30, 2022 and 2023,
interest income related to interest on bank deposits.</t>
        </is>
      </c>
    </row>
    <row r="23">
      <c r="A23" s="4" t="inlineStr">
        <is>
          <t>Income taxes</t>
        </is>
      </c>
      <c r="B23"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classifies the interest and penalties, if any, as a component of income tax expense. For the years ended June 30, 2022 and
2023, the Company did not incur any interest or penalties related to an uncertain tax position. The Company does not believe that there
was any uncertain tax positions as of June 30, 2022 and 2023.</t>
        </is>
      </c>
    </row>
    <row r="24">
      <c r="A24" s="4" t="inlineStr">
        <is>
          <t>Foreign currency translation</t>
        </is>
      </c>
      <c r="B24" s="4" t="inlineStr">
        <is>
          <t xml:space="preserve">Foreign currency translation The reporting currency of the Company is the
U.S. dollar (“USD”). The functional currency of Aspire Science, which is located in Hong Kong, is the Hong Kong Dollar (“HKD”).
For the entities whose functional currency is the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ies at the exchange rates prevailing at the balance
sheet date with any transaction gains and losses that arise from exchange rate fluctuations on transactions denominated in a currency
other than the functional currency included in the results of operations as incurred. Translations of amounts from HKD into USD were
made at the following exchange rates for the respective dates and periods:
At June 30,
2022 2023
Consolidated balance sheets:
HKD to $1.00 7.8478 7.8373
Consolidated statements of operations and comprehensive loss:
HKD to $1.00 7.8045 7.8367 </t>
        </is>
      </c>
    </row>
    <row r="25">
      <c r="A25" s="4" t="inlineStr">
        <is>
          <t>Earnings per share</t>
        </is>
      </c>
      <c r="B25" s="4" t="inlineStr">
        <is>
          <t>Earnings per share The Company computes earnings per share (“EPS”)
in accordance with ASC 260, Earnings per Share.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The Company has no
dilutive securities as of and for the years ended June 30, 2022 and 2023.</t>
        </is>
      </c>
    </row>
    <row r="26">
      <c r="A26" s="4" t="inlineStr">
        <is>
          <t>Comprehensive loss</t>
        </is>
      </c>
      <c r="B26" s="4" t="inlineStr">
        <is>
          <t>Comprehensive loss Comprehensive loss consists of two components,
net loss and other comprehensive (loss) income. The foreign currency translation gain or loss resulting from translation of the financial
statements expressed in USD is reported in other comprehensive (loss) income in the consolidated statements of income and comprehensive
loss.</t>
        </is>
      </c>
    </row>
    <row r="27">
      <c r="A27" s="4" t="inlineStr">
        <is>
          <t>Commitments and contingencies</t>
        </is>
      </c>
      <c r="B27"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nature of the guarantee would be disclosed.</t>
        </is>
      </c>
    </row>
    <row r="28">
      <c r="A28" s="4" t="inlineStr">
        <is>
          <t>Segment reporting</t>
        </is>
      </c>
      <c r="B28" s="4" t="inlineStr">
        <is>
          <t xml:space="preserve">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as determined
that the Company has only one reportable segment. Notwithstanding that the Company has customers located around the world and the Company’s
Hong Kong subsidiary serves as one of the sales and marketing centers, the Company’s long-lived assets and management are located
substantially in the U.S. and management operates its business as a single segment. </t>
        </is>
      </c>
    </row>
    <row r="29">
      <c r="A29" s="4" t="inlineStr">
        <is>
          <t>Related parties</t>
        </is>
      </c>
      <c r="B29"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immediate family members of principal owners
of the Company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3.</t>
        </is>
      </c>
    </row>
    <row r="30">
      <c r="A30" s="4" t="inlineStr">
        <is>
          <t>Recent accounting pronouncements</t>
        </is>
      </c>
      <c r="B30" s="4" t="inlineStr">
        <is>
          <t>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Accounting pronouncements adopted during the
year ended June 30, 2023 In November 2018, the Financial Accounting
Standards Boards (“FASB”) issued ASU 2018-18, Collaborative Arrangements (Topic 808): Clarifying the Interaction Between
Topic 808 and Topic 606, which clarifies that elements of collaborative arrangements could qualify as transactions with customers in
the scope of ASC 606. The amendments require the application of existing guidance to determine the units of account in collaborative
arrangement for purposes of identifying transactions with customers. For transactions outside the scope of ASC 606, companies can apply
elements of ASC 606 or other relevant guidance by analogy, or apply a reasonable accounting policy if there is no appropriate analogy.
ASU 2018-18 is effective retrospectively for us for the year ended June 30, 2023. The adoption of this guidance had no material
impact on our financial position, results of operations and cash flows. In March 2020, the FASB issued ASU 2020 04, 848 2020 04 2020 04 Accounting pronouncements not yet effective As the Company is an emerging growth company,
the effective dates of the pronouncements applicable to us are the same as those applicable to private companies. In June 2016, the FASB amended guidance
related to the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For public business entities that meet
the definition of a U.S. Securities and Exchange Commission (“SEC”) filer (“SEC filer”), excluding entities eligible
to be smaller reporting companies as defined by the SEC, ASU No. 2016-13 is effective for fiscal years beginning after December 15,
2019, including interim periods within those fiscal years. For all other entities, including smaller reporting companies, ASU No. 2016-13
is effective for fiscal years beginning after December 15, 2022, including interim periods within those fiscal years. As an emerging
growth company, the Company can delay the adoption of certain accounting standards until those standards would otherwise apply to private
companies. The Company intends to take advantage of the benefits of this extended transition period. The Company is in the process of
evaluating the impact that this guidance will have on its consolidated financial statements. On September 29, 2022, FASB issued ASU 2022-04:
Liabilities-Supplier Finance Programs (Topic 405-50): Disclosure of Supplier Finance Program Obligations. This update requires that a
buyer in a supplier finance program disclose additional information about the program to allow financial statement users to better understand
the effect of the programs on an entity’s working capital, liquidity, and cash flows. This update will be effective for the Company
for fiscal years beginning after December 15, 2022, except for the amendment on roll forward information, which is effective for fiscal
years beginning after December 15, 2023. Early adoption is permitted. The Company does not expect this standard will have a material effect
on its consolidated financial statements.</t>
        </is>
      </c>
    </row>
    <row r="31">
      <c r="A31" s="4" t="inlineStr">
        <is>
          <t>Concentration and risks</t>
        </is>
      </c>
      <c r="B31" s="4" t="inlineStr">
        <is>
          <t>Concentration and risks Risks and Uncertainties The Company’s business, financial condition
and results of operations may be negatively impacted by risks related to government regulations, natural disasters, extreme weather conditions,
health epidemics and other catastrophic incidents, which could significantly disrupt the Company’s operations. Customer and Supplier Concentration (a) Customers For the years ended June 30, 2022 and 2023,
the Company’s major customers, who accounted for more than 10% of the Company’s consolidated revenue, were as follow:
Year Ended
2022 2023
Major Customers
A 39 % 32 % (b) Suppliers For the years ended June 30, 2022 and 2023,
the Company’s suppliers, who accounted for more than 10% of the Company’s total purchases, were as follows:
Year Ended
2022 2023
Major Suppliers
B (1) 99 % 92 % (1) Major supplier B is Shenzhen Yi Jia, a Chinese company that is 95% owned by the Company’s chief executive officer and principal stockholder. See Note 13. Credit Risk The Company is subject to credit risk from
cash and cash equivalents, account receivables, financial assets included in prepayments and deposits and amounts due from related
parties. All the Company’s cash and cash equivalents are held in major financial institutions located in Hong Kong and the
United States, which management believes are of high credit quality. At June 30, 2022 and 2023, the Company had credit risk exposure
of uninsured cash in banks of $74,000,991 and $39,792,081, respectively. The Company has policies in place to evaluate credit risk
when accepting new business and to limit its credit exposure to individual customers. The management considers the Company does not
have a significant concentration of credit risk. The Company does not require collateral to support financial instruments that are
subject to credit ris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Jun. 30, 2023</t>
        </is>
      </c>
    </row>
    <row r="3">
      <c r="A3" s="3" t="inlineStr">
        <is>
          <t>Organization and Principal Activities [Abstract]</t>
        </is>
      </c>
      <c r="B3" s="4" t="inlineStr">
        <is>
          <t xml:space="preserve"> </t>
        </is>
      </c>
    </row>
    <row r="4">
      <c r="A4" s="4" t="inlineStr">
        <is>
          <t>Schedule of Company and Its Subsidiaries</t>
        </is>
      </c>
      <c r="B4" s="4" t="inlineStr">
        <is>
          <t>The following table sets forth information concerning
the Company and its subsidiaries as of June 30, 2023:
Name of Entity Date of Organization Place of Organization % of Principal
Ispire Technology Inc. June 13, 2022 Delaware Parent Company Holding Company
Ispire International July 6, 2022 BVI 100% Holding Company
Aspire North America February 22, 2020 California 100% Sales and Marketing
Aspire Science December 9, 2016 Hong Kong 100% Sales and Marke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chedule of Estimated Useful Lives</t>
        </is>
      </c>
      <c r="B4" s="4" t="inlineStr">
        <is>
          <t xml:space="preserve">Estimated useful lives are as follows:
Estimated
Useful Life
Office and
other equipment 3 - 5 years
Furniture &amp; fixtures 7 years
Leasehold improvements Shorter of the term of the lease or </t>
        </is>
      </c>
    </row>
    <row r="5">
      <c r="A5" s="4" t="inlineStr">
        <is>
          <t>Schedule of Net Sales Disaggregated by Products</t>
        </is>
      </c>
      <c r="B5" s="4" t="inlineStr">
        <is>
          <t xml:space="preserve">The net sales disaggregated by products for the years ended June 30,
2022 and 2023 were as follows:
Years ended June 30,
Net sales by products branded 2022 2023
Tobacco vaping products $ 68,116,810 $ 75,562,711
Cannabis vaping products 19,978,608 40,042,825
Total $ 88,095,418 $ 115,605,536 </t>
        </is>
      </c>
    </row>
    <row r="6">
      <c r="A6" s="4" t="inlineStr">
        <is>
          <t>Translations of Amounts from HKD into USD Exchange Rates</t>
        </is>
      </c>
      <c r="B6" s="4" t="inlineStr">
        <is>
          <t xml:space="preserve">Translations of amounts from HKD into USD were
made at the following exchange rates for the respective dates and periods:
At June 30,
2022 2023
Consolidated balance sheets:
HKD to $1.00 7.8478 7.8373
Consolidated statements of operations and comprehensive loss:
HKD to $1.00 7.8045 7.8367 </t>
        </is>
      </c>
    </row>
    <row r="7">
      <c r="A7" s="4" t="inlineStr">
        <is>
          <t>Schedule of Major customers</t>
        </is>
      </c>
      <c r="B7" s="4" t="inlineStr">
        <is>
          <t>For the years ended June 30, 2022 and 2023,
the Company’s major customers, who accounted for more than 10% of the Company’s consolidated revenue, were as follow:
Year Ended
2022 2023
Major Customers
A 39 % 32 %</t>
        </is>
      </c>
    </row>
    <row r="8">
      <c r="A8" s="4" t="inlineStr">
        <is>
          <t>Schedule of Major Suppliers</t>
        </is>
      </c>
      <c r="B8" s="4" t="inlineStr">
        <is>
          <t xml:space="preserve">For the years ended June 30, 2022 and 2023,
the Company’s suppliers, who accounted for more than 10% of the Company’s total purchases, were as follows:
Year Ended
2022 2023
Major Suppliers
B (1) 99 % 92 % (1) Major supplier B is Shenzhen Yi Jia, a Chinese company that is 95% owned by the Company’s chief executive officer and principal stockholder. See Note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 (Tables)</t>
        </is>
      </c>
      <c r="B1" s="2" t="inlineStr">
        <is>
          <t>12 Months Ended</t>
        </is>
      </c>
    </row>
    <row r="2">
      <c r="B2" s="2" t="inlineStr">
        <is>
          <t>Jun. 30, 2023</t>
        </is>
      </c>
    </row>
    <row r="3">
      <c r="A3" s="3" t="inlineStr">
        <is>
          <t>Cash and Cash Equivalents [Abstract]</t>
        </is>
      </c>
      <c r="B3" s="4" t="inlineStr">
        <is>
          <t xml:space="preserve"> </t>
        </is>
      </c>
    </row>
    <row r="4">
      <c r="A4" s="4" t="inlineStr">
        <is>
          <t>Schedule of Both by Geography and by Currencies</t>
        </is>
      </c>
      <c r="B4" s="4" t="inlineStr">
        <is>
          <t xml:space="preserve">Below is a breakdown of the Company’s cash
balances in banks for both years, both by geography and by currencies (translated into U.S. dollars):
As of June 30,
By Geography: 2022 2023
Cash in HK $ 71,221,649 $ 25,841,880
Cash in U.S. 3,259,002 14,458,693
Total $ 74,480,651 $ 40,300,573
By Currency:
USD $ 64,187,756 $ 39,835,636
HKD 415,930 363,416
EUR 4,097 59,702
GBP 24,680 22,143
RMB 9,848,188 19,676
Total $ 74,480,651 $ 40,300,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40000000</v>
      </c>
      <c r="C4" s="5" t="n">
        <v>140000000</v>
      </c>
    </row>
    <row r="5">
      <c r="A5" s="4" t="inlineStr">
        <is>
          <t>Common stock, shares issued</t>
        </is>
      </c>
      <c r="B5" s="5" t="n">
        <v>54222420</v>
      </c>
      <c r="C5" s="5" t="n">
        <v>50000000</v>
      </c>
    </row>
    <row r="6">
      <c r="A6" s="4" t="inlineStr">
        <is>
          <t>Common stock, shares outstanding</t>
        </is>
      </c>
      <c r="B6" s="5" t="n">
        <v>54222420</v>
      </c>
      <c r="C6" s="5" t="n">
        <v>50000000</v>
      </c>
    </row>
    <row r="7">
      <c r="A7" s="4" t="inlineStr">
        <is>
          <t>Preferred stock, par value (in Dollars per share)</t>
        </is>
      </c>
      <c r="B7" s="7" t="n">
        <v>0.0001</v>
      </c>
      <c r="C7" s="7" t="n">
        <v>0.0001</v>
      </c>
    </row>
    <row r="8">
      <c r="A8" s="4" t="inlineStr">
        <is>
          <t>Preferred stock, shares authorized</t>
        </is>
      </c>
      <c r="B8" s="5" t="n">
        <v>10000000</v>
      </c>
      <c r="C8" s="5" t="n">
        <v>10000000</v>
      </c>
    </row>
    <row r="9">
      <c r="A9" s="4" t="inlineStr">
        <is>
          <t>Preferred stock, shares issued</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Jun. 30, 2023</t>
        </is>
      </c>
    </row>
    <row r="3">
      <c r="A3" s="3" t="inlineStr">
        <is>
          <t>Accounts Receivable [Abstract]</t>
        </is>
      </c>
      <c r="B3" s="4" t="inlineStr">
        <is>
          <t xml:space="preserve"> </t>
        </is>
      </c>
    </row>
    <row r="4">
      <c r="A4" s="4" t="inlineStr">
        <is>
          <t>Schedule of Accounts Receivable</t>
        </is>
      </c>
      <c r="B4" s="4" t="inlineStr">
        <is>
          <t xml:space="preserve">As of June 30, 2022 and 2023, accounts receivable
consisted of the following:
As of June 30,
2022 2023
Accounts receivable – gross $ 8,260,574 $ 26,025,068
Allowance for doubtful accounts - (1,498,806 )
Accounts receivable, net $ 8,260,574 $ 24,526,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June 30, 2022 and 2023, prepaid expenses
and other current assets consisted of the following:
As of June 30,
2022 2023
Prepaid inventories $ - $ 3,209,413
Other receivable 127,423 127,595
Prepayment 50,460 26,974
Deposit paid 14,616 14,635
Total $ 192,499 $ 3,378,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Net (Tables)</t>
        </is>
      </c>
      <c r="B1" s="2" t="inlineStr">
        <is>
          <t>12 Months Ended</t>
        </is>
      </c>
    </row>
    <row r="2">
      <c r="B2" s="2" t="inlineStr">
        <is>
          <t>Jun. 30, 2023</t>
        </is>
      </c>
    </row>
    <row r="3">
      <c r="A3" s="3" t="inlineStr">
        <is>
          <t>Property, Plant and Equipment, Net [Abstract]</t>
        </is>
      </c>
      <c r="B3" s="4" t="inlineStr">
        <is>
          <t xml:space="preserve"> </t>
        </is>
      </c>
    </row>
    <row r="4">
      <c r="A4" s="4" t="inlineStr">
        <is>
          <t>Schedule of Property, Equipment and Leasehold Improvement</t>
        </is>
      </c>
      <c r="B4" s="4" t="inlineStr">
        <is>
          <t xml:space="preserve">As of June 30, 2022 and 2023, property,
equipment and leasehold improvement consisted of the following:
As of June 30,
2022 2023
Leasehold improvement $ 433 $ 518,854
Office and other equipment 146,798 339,155
Furniture and fixture - 309,990
147,231 1,167,999
Less: accumulated depreciation (33,206 ) (79,868 )
Total $ 114,025 $ 1,088,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Right-of-use Assets</t>
        </is>
      </c>
      <c r="B4" s="4" t="inlineStr">
        <is>
          <t xml:space="preserve">The balances for the right-of-use assets where
the Company is the lessee are presented as follow:
As of June 30,
2022 2023
Right-of-use assets $ 295,804 $ 4,061,617
Lease liabilities - current $ 347,541 $ 944,525
Lease liabilities – non-current - 3,356,232
Total $ 347,541 $ 4,300,757 </t>
        </is>
      </c>
    </row>
    <row r="5">
      <c r="A5" s="4" t="inlineStr">
        <is>
          <t>Schedule of Maturities of Our Lease Liabilities</t>
        </is>
      </c>
      <c r="B5" s="4" t="inlineStr">
        <is>
          <t xml:space="preserve">As of June 30, 2023, the maturities of our lease
liabilities (excluding short-term leases) are as follows:
As of
Year Ended June 30,
2024 1,260,719
2025 1,338,878
2026 1,383,636
2027 968,111
2028 80,676
Total future lease payments 5,032,020
Less: imputed interest (731,263 )
Total lease liabilities 4,300,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Jun. 30, 2023</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June 30, 2022 and 2023, accrued liabilities
and other payables consisted of the following:
As of June 30,
2022 2023
Accrued salaries and related benefits $ 43,487 $ 97,314
Other payables 81,226 148,197
Accrued expenses 34,583 35,850
Total $ 159,296 $ 281,3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Payable (Tables)</t>
        </is>
      </c>
      <c r="B1" s="2" t="inlineStr">
        <is>
          <t>12 Months Ended</t>
        </is>
      </c>
    </row>
    <row r="2">
      <c r="B2" s="2" t="inlineStr">
        <is>
          <t>Jun. 30, 2023</t>
        </is>
      </c>
    </row>
    <row r="3">
      <c r="A3" s="3" t="inlineStr">
        <is>
          <t>Dividends Payable [Abstract]</t>
        </is>
      </c>
      <c r="B3" s="4" t="inlineStr">
        <is>
          <t xml:space="preserve"> </t>
        </is>
      </c>
    </row>
    <row r="4">
      <c r="A4" s="4" t="inlineStr">
        <is>
          <t>Schedule of Dividends Payable Represent</t>
        </is>
      </c>
      <c r="B4" s="4" t="inlineStr">
        <is>
          <t xml:space="preserve">The dividend was declared prior
to the transfer of the equity interest in Aspire Science to Aspire Holdings
As of June 30,
2022 2023
At the beginning of the year $ 3,832,272 $ 3,362,639
Dividends declared - -
Dividends paid (469,633 ) (3,362,639 )
At the end of the year $ 3,362,63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Major Related Parties</t>
        </is>
      </c>
      <c r="B4" s="4" t="inlineStr">
        <is>
          <t>The table below sets forth the major related parties and
their relationships with the Company:
Name
of related parties and Relationship with the Company
-Tuanfang Liu is the Chairman of the Company.
-Jiangyan Zhu is the wife of Tuanfang Liu and a director of the Company.
-Eigate (Hong Kong) Technology Co., Limited (“Eigate”) is a wholly-owned subsidiary of Aspire Global.
-Aspire Global is a company controlled by the Chairman of the Company.
-Shenzhen Yi Jia, a Chinese company that is 95% owned by the Company’s chairman and 5% by the chairman’s cousin.</t>
        </is>
      </c>
    </row>
    <row r="5">
      <c r="A5" s="4" t="inlineStr">
        <is>
          <t>Schedule of Balances Due from Related Parties</t>
        </is>
      </c>
      <c r="B5" s="4" t="inlineStr">
        <is>
          <t xml:space="preserve">The Company had the following balances due from related parties:
As of June 30,
2022 2023
Shenzhen Yi Jia $ 1,872,035 $ -
Tuanfang Liu 62,820 -
Total $ 1,934,85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Schedule of Loss Before Income Taxes</t>
        </is>
      </c>
      <c r="B4" s="4" t="inlineStr">
        <is>
          <t xml:space="preserve">For the years ended June 30, 2022 and 2023,
loss before income taxes consists of:
Years ended
2022 2023
HK $ 6,679,431 $ 7,444,203
U.S. (7,482,487 ) (12,297,503 )
Total $ (803,056 ) $ (4,853,300 ) </t>
        </is>
      </c>
    </row>
    <row r="5">
      <c r="A5" s="4" t="inlineStr">
        <is>
          <t>Schedule of Statutory Tax Rate to Pre-Tax Income</t>
        </is>
      </c>
      <c r="B5" s="4" t="inlineStr">
        <is>
          <t xml:space="preserve">The reconciliation of the actual income taxes
to the amount of tax computed by applying the aforementioned statutory tax rate to pre-tax income is as follows:
Years ended
2022 2023
Expected taxation at HK statutory rate $ (132,504 ) $ (800,795 )
Tax effect of two-tiered profits tax regime (21,142 ) (21,055 )
Effect of income tax rate difference in other jurisdictions (336,712 ) (553,388 )
Non-deductible expenses 116,287 61,208
Non-taxable income (10,764 ) (22,378 )
Change in valuation allowance 1,455,390 2,574,664
Others 542 (7,047 )
Income tax expense $ 1,071,097 $ 1,245,303 </t>
        </is>
      </c>
    </row>
    <row r="6">
      <c r="A6" s="4" t="inlineStr">
        <is>
          <t>Schedule of Company’s Deferred Tax Liabilities and Assets</t>
        </is>
      </c>
      <c r="B6" s="4" t="inlineStr">
        <is>
          <t xml:space="preserve">Significant components of the Company’s
deferred tax liabilities and assets as of June 30, 2022 and 2023 are as follows:
Years ended
Deferred tax assets: 2022 2023
Net operating loss carryforward $ 1,789,120 $ 3,062,787
Foreign payables 160,009 981,956
Accounts receivable impairment - 508,980
Property, plant and equipment (23,349 ) (53,279 )
Total deferred tax assets 1,925,780 4,500,444
Less: Valuation allowance (1,925,780 ) (4,500,444 )
Net deferred tax asset $ - $ - </t>
        </is>
      </c>
    </row>
    <row r="7">
      <c r="A7" s="4" t="inlineStr">
        <is>
          <t>Schedule of Valuation Allowance</t>
        </is>
      </c>
      <c r="B7" s="4" t="inlineStr">
        <is>
          <t xml:space="preserve">Movement of valuation allowance:
Years ended
2022 2023
At the beginning of the year $ 375,307 $ 1,925,780
Current year addition 1,550,473 2,574,664
At the end of the year $ 1,925,780 $ 4,500,4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Reconciliation of Basic Net Income Per Share</t>
        </is>
      </c>
      <c r="B4" s="4" t="inlineStr">
        <is>
          <t>The following table presents a reconciliation
of basic net loss per share:
Years ended
2022 2023
Net loss $ (1,874,153 ) $ (6,098,603 )
Weighted average basic and diluted ordinary shares outstanding 50,000,000 50,725,814
Net loss per basic and diluted share of common stock $ (0.04 ) $ (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Organization and Principal Activities (Details) - shares</t>
        </is>
      </c>
      <c r="B1" s="2" t="inlineStr">
        <is>
          <t>Jun. 30, 2023</t>
        </is>
      </c>
      <c r="C1" s="2" t="inlineStr">
        <is>
          <t>Oct. 22, 2022</t>
        </is>
      </c>
      <c r="D1" s="2" t="inlineStr">
        <is>
          <t>Jul. 29, 2022</t>
        </is>
      </c>
      <c r="E1" s="2" t="inlineStr">
        <is>
          <t>Jul. 06, 2022</t>
        </is>
      </c>
      <c r="F1" s="2" t="inlineStr">
        <is>
          <t>Jul. 01, 2020</t>
        </is>
      </c>
    </row>
    <row r="2">
      <c r="A2" s="3" t="inlineStr">
        <is>
          <t>Organization and Principal Activitie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of common stock (in Shares)</t>
        </is>
      </c>
      <c r="B3" s="4" t="inlineStr">
        <is>
          <t xml:space="preserve"> </t>
        </is>
      </c>
      <c r="C3" s="5" t="n">
        <v>15000000</v>
      </c>
      <c r="D3" s="4" t="inlineStr">
        <is>
          <t xml:space="preserve"> </t>
        </is>
      </c>
      <c r="E3" s="4" t="inlineStr">
        <is>
          <t xml:space="preserve"> </t>
        </is>
      </c>
      <c r="F3" s="5" t="n">
        <v>50000000</v>
      </c>
    </row>
    <row r="4">
      <c r="A4" s="4" t="inlineStr">
        <is>
          <t>Percentage of derivatives</t>
        </is>
      </c>
      <c r="B4" s="9" t="n">
        <v>0.003</v>
      </c>
      <c r="C4" s="4" t="inlineStr">
        <is>
          <t xml:space="preserve"> </t>
        </is>
      </c>
      <c r="D4" s="4" t="inlineStr">
        <is>
          <t xml:space="preserve"> </t>
        </is>
      </c>
      <c r="E4" s="4" t="inlineStr">
        <is>
          <t xml:space="preserve"> </t>
        </is>
      </c>
      <c r="F4" s="4" t="inlineStr">
        <is>
          <t xml:space="preserve"> </t>
        </is>
      </c>
    </row>
    <row r="5">
      <c r="A5" s="4" t="inlineStr">
        <is>
          <t>Ispire International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Principal Activiti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percentage</t>
        </is>
      </c>
      <c r="B7" s="4" t="inlineStr">
        <is>
          <t xml:space="preserve"> </t>
        </is>
      </c>
      <c r="C7" s="4" t="inlineStr">
        <is>
          <t xml:space="preserve"> </t>
        </is>
      </c>
      <c r="D7" s="4" t="inlineStr">
        <is>
          <t xml:space="preserve"> </t>
        </is>
      </c>
      <c r="E7" s="10" t="n">
        <v>1</v>
      </c>
      <c r="F7" s="4" t="inlineStr">
        <is>
          <t xml:space="preserve"> </t>
        </is>
      </c>
    </row>
    <row r="8">
      <c r="A8" s="4" t="inlineStr">
        <is>
          <t>Aspire North Americ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Principal Activit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percentage</t>
        </is>
      </c>
      <c r="B10" s="4" t="inlineStr">
        <is>
          <t xml:space="preserve"> </t>
        </is>
      </c>
      <c r="C10" s="4" t="inlineStr">
        <is>
          <t xml:space="preserve"> </t>
        </is>
      </c>
      <c r="D10" s="10" t="n">
        <v>1</v>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Principal Activ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 percentage</t>
        </is>
      </c>
      <c r="B13" s="9" t="n">
        <v>0.665</v>
      </c>
      <c r="C13" s="4" t="inlineStr">
        <is>
          <t xml:space="preserve"> </t>
        </is>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Principal Activ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 percentage</t>
        </is>
      </c>
      <c r="B16" s="10" t="n">
        <v>0.05</v>
      </c>
      <c r="C16" s="4" t="inlineStr">
        <is>
          <t xml:space="preserve"> </t>
        </is>
      </c>
      <c r="D16" s="4" t="inlineStr">
        <is>
          <t xml:space="preserve"> </t>
        </is>
      </c>
      <c r="E16" s="4" t="inlineStr">
        <is>
          <t xml:space="preserve"> </t>
        </is>
      </c>
      <c r="F16" s="4" t="inlineStr">
        <is>
          <t xml:space="preserve"> </t>
        </is>
      </c>
    </row>
    <row r="17">
      <c r="A17" s="4" t="inlineStr">
        <is>
          <t>Business Acquisition [Member] | Aspire Scien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Principal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terest percentage</t>
        </is>
      </c>
      <c r="B19" s="4" t="inlineStr">
        <is>
          <t xml:space="preserve"> </t>
        </is>
      </c>
      <c r="C19" s="4" t="inlineStr">
        <is>
          <t xml:space="preserve"> </t>
        </is>
      </c>
      <c r="D19" s="10" t="n">
        <v>1</v>
      </c>
      <c r="E19" s="4" t="inlineStr">
        <is>
          <t xml:space="preserve"> </t>
        </is>
      </c>
      <c r="F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6" t="n">
        <v>115605536</v>
      </c>
      <c r="C4" s="6" t="n">
        <v>88095418</v>
      </c>
    </row>
    <row r="5">
      <c r="A5" s="4" t="inlineStr">
        <is>
          <t>Cost of revenue</t>
        </is>
      </c>
      <c r="B5" s="5" t="n">
        <v>94529769</v>
      </c>
      <c r="C5" s="5" t="n">
        <v>74789378</v>
      </c>
    </row>
    <row r="6">
      <c r="A6" s="4" t="inlineStr">
        <is>
          <t>Gross profit</t>
        </is>
      </c>
      <c r="B6" s="5" t="n">
        <v>21075767</v>
      </c>
      <c r="C6" s="5" t="n">
        <v>13306040</v>
      </c>
    </row>
    <row r="7">
      <c r="A7" s="3" t="inlineStr">
        <is>
          <t>Operating expenses:</t>
        </is>
      </c>
      <c r="B7" s="4" t="inlineStr">
        <is>
          <t xml:space="preserve"> </t>
        </is>
      </c>
      <c r="C7" s="4" t="inlineStr">
        <is>
          <t xml:space="preserve"> </t>
        </is>
      </c>
    </row>
    <row r="8">
      <c r="A8" s="4" t="inlineStr">
        <is>
          <t>Sales and marketing expenses</t>
        </is>
      </c>
      <c r="B8" s="5" t="n">
        <v>4714923</v>
      </c>
      <c r="C8" s="5" t="n">
        <v>5503630</v>
      </c>
    </row>
    <row r="9">
      <c r="A9" s="4" t="inlineStr">
        <is>
          <t>General and administrative expenses</t>
        </is>
      </c>
      <c r="B9" s="5" t="n">
        <v>20929978</v>
      </c>
      <c r="C9" s="5" t="n">
        <v>8791081</v>
      </c>
    </row>
    <row r="10">
      <c r="A10" s="4" t="inlineStr">
        <is>
          <t>Total operating expenses</t>
        </is>
      </c>
      <c r="B10" s="5" t="n">
        <v>25644901</v>
      </c>
      <c r="C10" s="5" t="n">
        <v>14294711</v>
      </c>
    </row>
    <row r="11">
      <c r="A11" s="4" t="inlineStr">
        <is>
          <t>Loss from operations</t>
        </is>
      </c>
      <c r="B11" s="5" t="n">
        <v>-4569134</v>
      </c>
      <c r="C11" s="5" t="n">
        <v>-988671</v>
      </c>
    </row>
    <row r="12">
      <c r="A12" s="3" t="inlineStr">
        <is>
          <t>Other income (expense):</t>
        </is>
      </c>
      <c r="B12" s="4" t="inlineStr">
        <is>
          <t xml:space="preserve"> </t>
        </is>
      </c>
      <c r="C12" s="4" t="inlineStr">
        <is>
          <t xml:space="preserve"> </t>
        </is>
      </c>
    </row>
    <row r="13">
      <c r="A13" s="4" t="inlineStr">
        <is>
          <t>Interest income</t>
        </is>
      </c>
      <c r="B13" s="5" t="n">
        <v>195209</v>
      </c>
      <c r="C13" s="5" t="n">
        <v>5078</v>
      </c>
    </row>
    <row r="14">
      <c r="A14" s="4" t="inlineStr">
        <is>
          <t>Exchange gain(loss), net</t>
        </is>
      </c>
      <c r="B14" s="5" t="n">
        <v>-324225</v>
      </c>
      <c r="C14" s="5" t="n">
        <v>58143</v>
      </c>
    </row>
    <row r="15">
      <c r="A15" s="4" t="inlineStr">
        <is>
          <t>Other income(expense), net</t>
        </is>
      </c>
      <c r="B15" s="5" t="n">
        <v>-155150</v>
      </c>
      <c r="C15" s="5" t="n">
        <v>122394</v>
      </c>
    </row>
    <row r="16">
      <c r="A16" s="4" t="inlineStr">
        <is>
          <t>Total other income(expense), net</t>
        </is>
      </c>
      <c r="B16" s="5" t="n">
        <v>-284166</v>
      </c>
      <c r="C16" s="5" t="n">
        <v>185615</v>
      </c>
    </row>
    <row r="17">
      <c r="A17" s="4" t="inlineStr">
        <is>
          <t>Loss before income taxes</t>
        </is>
      </c>
      <c r="B17" s="5" t="n">
        <v>-4853300</v>
      </c>
      <c r="C17" s="5" t="n">
        <v>-803056</v>
      </c>
    </row>
    <row r="18">
      <c r="A18" s="4" t="inlineStr">
        <is>
          <t>Income taxes - current</t>
        </is>
      </c>
      <c r="B18" s="5" t="n">
        <v>-1245303</v>
      </c>
      <c r="C18" s="5" t="n">
        <v>-1071097</v>
      </c>
    </row>
    <row r="19">
      <c r="A19" s="4" t="inlineStr">
        <is>
          <t>Net loss</t>
        </is>
      </c>
      <c r="B19" s="5" t="n">
        <v>-6098603</v>
      </c>
      <c r="C19" s="5" t="n">
        <v>-1874153</v>
      </c>
    </row>
    <row r="20">
      <c r="A20" s="3" t="inlineStr">
        <is>
          <t>Other comprehensive (loss) income</t>
        </is>
      </c>
      <c r="B20" s="4" t="inlineStr">
        <is>
          <t xml:space="preserve"> </t>
        </is>
      </c>
      <c r="C20" s="4" t="inlineStr">
        <is>
          <t xml:space="preserve"> </t>
        </is>
      </c>
    </row>
    <row r="21">
      <c r="A21" s="4" t="inlineStr">
        <is>
          <t>Foreign currency translation adjustments</t>
        </is>
      </c>
      <c r="B21" s="5" t="n">
        <v>20896</v>
      </c>
      <c r="C21" s="5" t="n">
        <v>-117085</v>
      </c>
    </row>
    <row r="22">
      <c r="A22" s="4" t="inlineStr">
        <is>
          <t>Comprehensive loss</t>
        </is>
      </c>
      <c r="B22" s="6" t="n">
        <v>-6077707</v>
      </c>
      <c r="C22" s="6" t="n">
        <v>-1991238</v>
      </c>
    </row>
    <row r="23">
      <c r="A23" s="3" t="inlineStr">
        <is>
          <t>Net loss per share</t>
        </is>
      </c>
      <c r="B23" s="4" t="inlineStr">
        <is>
          <t xml:space="preserve"> </t>
        </is>
      </c>
      <c r="C23" s="4" t="inlineStr">
        <is>
          <t xml:space="preserve"> </t>
        </is>
      </c>
    </row>
    <row r="24">
      <c r="A24" s="4" t="inlineStr">
        <is>
          <t>Basic and diluted (in Dollars per share)</t>
        </is>
      </c>
      <c r="B24" s="8" t="n">
        <v>-0.12</v>
      </c>
      <c r="C24" s="8" t="n">
        <v>-0.04</v>
      </c>
    </row>
    <row r="25">
      <c r="A25" s="3" t="inlineStr">
        <is>
          <t>Weighted average shares outstanding:</t>
        </is>
      </c>
      <c r="B25" s="4" t="inlineStr">
        <is>
          <t xml:space="preserve"> </t>
        </is>
      </c>
      <c r="C25" s="4" t="inlineStr">
        <is>
          <t xml:space="preserve"> </t>
        </is>
      </c>
    </row>
    <row r="26">
      <c r="A26" s="4" t="inlineStr">
        <is>
          <t>Basic and diluted (in Shares)</t>
        </is>
      </c>
      <c r="B26" s="5" t="n">
        <v>50725814</v>
      </c>
      <c r="C26" s="5" t="n">
        <v>5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0" customWidth="1" min="2" max="2"/>
  </cols>
  <sheetData>
    <row r="1">
      <c r="A1" s="1" t="inlineStr">
        <is>
          <t>Organization and Principal Activities (Details) - Schedule of Company and Its Subsidiaries</t>
        </is>
      </c>
      <c r="B1" s="2" t="inlineStr">
        <is>
          <t>12 Months Ended</t>
        </is>
      </c>
    </row>
    <row r="2">
      <c r="B2" s="2" t="inlineStr">
        <is>
          <t>Jun. 30, 2023</t>
        </is>
      </c>
    </row>
    <row r="3">
      <c r="A3" s="4" t="inlineStr">
        <is>
          <t>Ispire Technology Inc.[Member]</t>
        </is>
      </c>
      <c r="B3" s="4" t="inlineStr">
        <is>
          <t xml:space="preserve"> </t>
        </is>
      </c>
    </row>
    <row r="4">
      <c r="A4" s="3" t="inlineStr">
        <is>
          <t>Organization and Principal Activities (Details) - Schedule of Company and Its Subsidiaries [Line Items]</t>
        </is>
      </c>
      <c r="B4" s="4" t="inlineStr">
        <is>
          <t xml:space="preserve"> </t>
        </is>
      </c>
    </row>
    <row r="5">
      <c r="A5" s="4" t="inlineStr">
        <is>
          <t>Date of Organization</t>
        </is>
      </c>
      <c r="B5" s="4" t="inlineStr">
        <is>
          <t>Jun. 13,  2022</t>
        </is>
      </c>
    </row>
    <row r="6">
      <c r="A6" s="4" t="inlineStr">
        <is>
          <t>Place of Organization</t>
        </is>
      </c>
      <c r="B6" s="4" t="inlineStr">
        <is>
          <t>Delaware</t>
        </is>
      </c>
    </row>
    <row r="7">
      <c r="A7" s="4" t="inlineStr">
        <is>
          <t>Percentage of Ownership</t>
        </is>
      </c>
      <c r="B7" s="4" t="inlineStr">
        <is>
          <t>Parent Company</t>
        </is>
      </c>
    </row>
    <row r="8">
      <c r="A8" s="4" t="inlineStr">
        <is>
          <t>Principal Activities</t>
        </is>
      </c>
      <c r="B8" s="4" t="inlineStr">
        <is>
          <t>Holding Company</t>
        </is>
      </c>
    </row>
    <row r="9">
      <c r="A9" s="4" t="inlineStr">
        <is>
          <t>Ispire International [Member]</t>
        </is>
      </c>
      <c r="B9" s="4" t="inlineStr">
        <is>
          <t xml:space="preserve"> </t>
        </is>
      </c>
    </row>
    <row r="10">
      <c r="A10" s="3" t="inlineStr">
        <is>
          <t>Organization and Principal Activities (Details) - Schedule of Company and Its Subsidiaries [Line Items]</t>
        </is>
      </c>
      <c r="B10" s="4" t="inlineStr">
        <is>
          <t xml:space="preserve"> </t>
        </is>
      </c>
    </row>
    <row r="11">
      <c r="A11" s="4" t="inlineStr">
        <is>
          <t>Date of Organization</t>
        </is>
      </c>
      <c r="B11" s="4" t="inlineStr">
        <is>
          <t>Jul.  06,  2022</t>
        </is>
      </c>
    </row>
    <row r="12">
      <c r="A12" s="4" t="inlineStr">
        <is>
          <t>Place of Organization</t>
        </is>
      </c>
      <c r="B12" s="4" t="inlineStr">
        <is>
          <t>BVI</t>
        </is>
      </c>
    </row>
    <row r="13">
      <c r="A13" s="4" t="inlineStr">
        <is>
          <t>Percentage of Ownership</t>
        </is>
      </c>
      <c r="B13" s="4" t="inlineStr">
        <is>
          <t>100%</t>
        </is>
      </c>
    </row>
    <row r="14">
      <c r="A14" s="4" t="inlineStr">
        <is>
          <t>Principal Activities</t>
        </is>
      </c>
      <c r="B14" s="4" t="inlineStr">
        <is>
          <t>Holding Company</t>
        </is>
      </c>
    </row>
    <row r="15">
      <c r="A15" s="4" t="inlineStr">
        <is>
          <t>Aspire North America [Member]</t>
        </is>
      </c>
      <c r="B15" s="4" t="inlineStr">
        <is>
          <t xml:space="preserve"> </t>
        </is>
      </c>
    </row>
    <row r="16">
      <c r="A16" s="3" t="inlineStr">
        <is>
          <t>Organization and Principal Activities (Details) - Schedule of Company and Its Subsidiaries [Line Items]</t>
        </is>
      </c>
      <c r="B16" s="4" t="inlineStr">
        <is>
          <t xml:space="preserve"> </t>
        </is>
      </c>
    </row>
    <row r="17">
      <c r="A17" s="4" t="inlineStr">
        <is>
          <t>Date of Organization</t>
        </is>
      </c>
      <c r="B17" s="4" t="inlineStr">
        <is>
          <t>Feb. 22,  2020</t>
        </is>
      </c>
    </row>
    <row r="18">
      <c r="A18" s="4" t="inlineStr">
        <is>
          <t>Place of Organization</t>
        </is>
      </c>
      <c r="B18" s="4" t="inlineStr">
        <is>
          <t>California</t>
        </is>
      </c>
    </row>
    <row r="19">
      <c r="A19" s="4" t="inlineStr">
        <is>
          <t>Percentage of Ownership</t>
        </is>
      </c>
      <c r="B19" s="4" t="inlineStr">
        <is>
          <t>100%</t>
        </is>
      </c>
    </row>
    <row r="20">
      <c r="A20" s="4" t="inlineStr">
        <is>
          <t>Principal Activities</t>
        </is>
      </c>
      <c r="B20" s="4" t="inlineStr">
        <is>
          <t>Sales and Marketing</t>
        </is>
      </c>
    </row>
    <row r="21">
      <c r="A21" s="4" t="inlineStr">
        <is>
          <t>Aspire Science [Member]</t>
        </is>
      </c>
      <c r="B21" s="4" t="inlineStr">
        <is>
          <t xml:space="preserve"> </t>
        </is>
      </c>
    </row>
    <row r="22">
      <c r="A22" s="3" t="inlineStr">
        <is>
          <t>Organization and Principal Activities (Details) - Schedule of Company and Its Subsidiaries [Line Items]</t>
        </is>
      </c>
      <c r="B22" s="4" t="inlineStr">
        <is>
          <t xml:space="preserve"> </t>
        </is>
      </c>
    </row>
    <row r="23">
      <c r="A23" s="4" t="inlineStr">
        <is>
          <t>Date of Organization</t>
        </is>
      </c>
      <c r="B23" s="4" t="inlineStr">
        <is>
          <t>Dec.  09,  2016</t>
        </is>
      </c>
    </row>
    <row r="24">
      <c r="A24" s="4" t="inlineStr">
        <is>
          <t>Place of Organization</t>
        </is>
      </c>
      <c r="B24" s="4" t="inlineStr">
        <is>
          <t>Hong Kong</t>
        </is>
      </c>
    </row>
    <row r="25">
      <c r="A25" s="4" t="inlineStr">
        <is>
          <t>Percentage of Ownership</t>
        </is>
      </c>
      <c r="B25" s="4" t="inlineStr">
        <is>
          <t>100%</t>
        </is>
      </c>
    </row>
    <row r="26">
      <c r="A26" s="4" t="inlineStr">
        <is>
          <t>Principal Activities</t>
        </is>
      </c>
      <c r="B26" s="4" t="inlineStr">
        <is>
          <t>Sales and Marke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3</t>
        </is>
      </c>
      <c r="C2" s="2" t="inlineStr">
        <is>
          <t>Jun. 30, 2022</t>
        </is>
      </c>
    </row>
    <row r="3">
      <c r="A3" s="3" t="inlineStr">
        <is>
          <t>Summary of Significant Accounting Policies (Details) [Line Items]</t>
        </is>
      </c>
      <c r="B3" s="4" t="inlineStr">
        <is>
          <t xml:space="preserve"> </t>
        </is>
      </c>
      <c r="C3" s="4" t="inlineStr">
        <is>
          <t xml:space="preserve"> </t>
        </is>
      </c>
    </row>
    <row r="4">
      <c r="A4" s="4" t="inlineStr">
        <is>
          <t>Percentage of deposit sale amount</t>
        </is>
      </c>
      <c r="B4" s="10" t="n">
        <v>0.3</v>
      </c>
      <c r="C4" s="4" t="inlineStr">
        <is>
          <t xml:space="preserve"> </t>
        </is>
      </c>
    </row>
    <row r="5">
      <c r="A5" s="4" t="inlineStr">
        <is>
          <t>Percentage of before shipment</t>
        </is>
      </c>
      <c r="B5" s="10" t="n">
        <v>0.7</v>
      </c>
      <c r="C5" s="4" t="inlineStr">
        <is>
          <t xml:space="preserve"> </t>
        </is>
      </c>
    </row>
    <row r="6">
      <c r="A6" s="4" t="inlineStr">
        <is>
          <t>Provision for receivable, percentage</t>
        </is>
      </c>
      <c r="B6" s="10" t="n">
        <v>0.8</v>
      </c>
      <c r="C6" s="4" t="inlineStr">
        <is>
          <t xml:space="preserve"> </t>
        </is>
      </c>
    </row>
    <row r="7">
      <c r="A7" s="4" t="inlineStr">
        <is>
          <t>Percentage of account receivable</t>
        </is>
      </c>
      <c r="B7" s="10" t="n">
        <v>0.1</v>
      </c>
      <c r="C7" s="4" t="inlineStr">
        <is>
          <t xml:space="preserve"> </t>
        </is>
      </c>
    </row>
    <row r="8">
      <c r="A8" s="4" t="inlineStr">
        <is>
          <t>Held-to-maturity investment (in Dollars)</t>
        </is>
      </c>
      <c r="B8" s="6" t="n">
        <v>9133707</v>
      </c>
      <c r="C8" s="4" t="inlineStr">
        <is>
          <t xml:space="preserve"> </t>
        </is>
      </c>
    </row>
    <row r="9">
      <c r="A9" s="4" t="inlineStr">
        <is>
          <t>Investment matures</t>
        </is>
      </c>
      <c r="B9" s="4" t="inlineStr">
        <is>
          <t>Feb.  08,  2024</t>
        </is>
      </c>
      <c r="C9" s="4" t="inlineStr">
        <is>
          <t xml:space="preserve"> </t>
        </is>
      </c>
    </row>
    <row r="10">
      <c r="A10" s="4" t="inlineStr">
        <is>
          <t>Shipping and handling costs (in Dollars)</t>
        </is>
      </c>
      <c r="B10" s="6" t="n">
        <v>298703</v>
      </c>
      <c r="C10" s="6" t="n">
        <v>335677</v>
      </c>
    </row>
    <row r="11">
      <c r="A11" s="4" t="inlineStr">
        <is>
          <t>Percentage of consolidated revenue</t>
        </is>
      </c>
      <c r="B11" s="10" t="n">
        <v>0.1</v>
      </c>
      <c r="C11" s="10" t="n">
        <v>0.1</v>
      </c>
    </row>
    <row r="12">
      <c r="A12" s="4" t="inlineStr">
        <is>
          <t>Percentage of total purchase</t>
        </is>
      </c>
      <c r="B12" s="10" t="n">
        <v>0.1</v>
      </c>
      <c r="C12" s="10" t="n">
        <v>0.1</v>
      </c>
    </row>
    <row r="13">
      <c r="A13" s="4" t="inlineStr">
        <is>
          <t>Percentage of principal shareholders</t>
        </is>
      </c>
      <c r="B13" s="10" t="n">
        <v>0.95</v>
      </c>
      <c r="C13" s="4" t="inlineStr">
        <is>
          <t xml:space="preserve"> </t>
        </is>
      </c>
    </row>
    <row r="14">
      <c r="A14" s="4" t="inlineStr">
        <is>
          <t>Uninsured cash (in Dollars)</t>
        </is>
      </c>
      <c r="B14" s="6" t="n">
        <v>39792081</v>
      </c>
      <c r="C14" s="6" t="n">
        <v>74000991</v>
      </c>
    </row>
    <row r="15">
      <c r="A15" s="4" t="inlineStr">
        <is>
          <t>Minimum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Account receivable aged period</t>
        </is>
      </c>
      <c r="B17" s="4" t="inlineStr">
        <is>
          <t>1 year 6 months</t>
        </is>
      </c>
      <c r="C17" s="4" t="inlineStr">
        <is>
          <t xml:space="preserve"> </t>
        </is>
      </c>
    </row>
    <row r="18">
      <c r="A18" s="4" t="inlineStr">
        <is>
          <t>Percentage of purchase price</t>
        </is>
      </c>
      <c r="B18" s="10" t="n">
        <v>0.25</v>
      </c>
      <c r="C18" s="4" t="inlineStr">
        <is>
          <t xml:space="preserve"> </t>
        </is>
      </c>
    </row>
    <row r="19">
      <c r="A19" s="4" t="inlineStr">
        <is>
          <t>Maximum [Member]</t>
        </is>
      </c>
      <c r="B19" s="4" t="inlineStr">
        <is>
          <t xml:space="preserve"> </t>
        </is>
      </c>
      <c r="C19" s="4" t="inlineStr">
        <is>
          <t xml:space="preserve"> </t>
        </is>
      </c>
    </row>
    <row r="20">
      <c r="A20" s="3" t="inlineStr">
        <is>
          <t>Summary of Significant Accounting Policies (Details) [Line Items]</t>
        </is>
      </c>
      <c r="B20" s="4" t="inlineStr">
        <is>
          <t xml:space="preserve"> </t>
        </is>
      </c>
      <c r="C20" s="4" t="inlineStr">
        <is>
          <t xml:space="preserve"> </t>
        </is>
      </c>
    </row>
    <row r="21">
      <c r="A21" s="4" t="inlineStr">
        <is>
          <t>Account receivable aged period</t>
        </is>
      </c>
      <c r="B21" s="4" t="inlineStr">
        <is>
          <t>2 years</t>
        </is>
      </c>
      <c r="C21" s="4" t="inlineStr">
        <is>
          <t xml:space="preserve"> </t>
        </is>
      </c>
    </row>
    <row r="22">
      <c r="A22" s="4" t="inlineStr">
        <is>
          <t>Percentage of purchase price</t>
        </is>
      </c>
      <c r="B22" s="10" t="n">
        <v>0.3</v>
      </c>
      <c r="C22" s="4" t="inlineStr">
        <is>
          <t xml:space="preserve"> </t>
        </is>
      </c>
    </row>
    <row r="23">
      <c r="A23" s="4" t="inlineStr">
        <is>
          <t>Accounts Receivable [Member] | Customer Concentration Risk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Concentration risk, percentage</t>
        </is>
      </c>
      <c r="B25" s="10" t="n">
        <v>1</v>
      </c>
      <c r="C2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6" customWidth="1" min="2" max="2"/>
  </cols>
  <sheetData>
    <row r="1">
      <c r="A1" s="1" t="inlineStr">
        <is>
          <t>Summary of Significant Accounting Policies (Details) - Schedule of Estimated Useful Lives</t>
        </is>
      </c>
      <c r="B1" s="2" t="inlineStr">
        <is>
          <t>12 Months Ended</t>
        </is>
      </c>
    </row>
    <row r="2">
      <c r="B2" s="2" t="inlineStr">
        <is>
          <t>Jun. 30, 2023</t>
        </is>
      </c>
    </row>
    <row r="3">
      <c r="A3" s="4" t="inlineStr">
        <is>
          <t>Office And Other Equipment [Member] | Minimum [Member]</t>
        </is>
      </c>
      <c r="B3" s="4" t="inlineStr">
        <is>
          <t xml:space="preserve"> </t>
        </is>
      </c>
    </row>
    <row r="4">
      <c r="A4" s="3" t="inlineStr">
        <is>
          <t>Public Utility, Property, Plant and Equipment [Line Items]</t>
        </is>
      </c>
      <c r="B4" s="4" t="inlineStr">
        <is>
          <t xml:space="preserve"> </t>
        </is>
      </c>
    </row>
    <row r="5">
      <c r="A5" s="4" t="inlineStr">
        <is>
          <t>Office and other equipment</t>
        </is>
      </c>
      <c r="B5" s="4" t="inlineStr">
        <is>
          <t>3 years</t>
        </is>
      </c>
    </row>
    <row r="6">
      <c r="A6" s="4" t="inlineStr">
        <is>
          <t>Office And Other Equipment [Member] | Maximum [Member]</t>
        </is>
      </c>
      <c r="B6" s="4" t="inlineStr">
        <is>
          <t xml:space="preserve"> </t>
        </is>
      </c>
    </row>
    <row r="7">
      <c r="A7" s="3" t="inlineStr">
        <is>
          <t>Public Utility, Property, Plant and Equipment [Line Items]</t>
        </is>
      </c>
      <c r="B7" s="4" t="inlineStr">
        <is>
          <t xml:space="preserve"> </t>
        </is>
      </c>
    </row>
    <row r="8">
      <c r="A8" s="4" t="inlineStr">
        <is>
          <t>Office and other equipment</t>
        </is>
      </c>
      <c r="B8" s="4" t="inlineStr">
        <is>
          <t>5 years</t>
        </is>
      </c>
    </row>
    <row r="9">
      <c r="A9" s="4" t="inlineStr">
        <is>
          <t>Furniture &amp; Fixtures [Member]</t>
        </is>
      </c>
      <c r="B9" s="4" t="inlineStr">
        <is>
          <t xml:space="preserve"> </t>
        </is>
      </c>
    </row>
    <row r="10">
      <c r="A10" s="3" t="inlineStr">
        <is>
          <t>Public Utility, Property, Plant and Equipment [Line Items]</t>
        </is>
      </c>
      <c r="B10" s="4" t="inlineStr">
        <is>
          <t xml:space="preserve"> </t>
        </is>
      </c>
    </row>
    <row r="11">
      <c r="A11" s="4" t="inlineStr">
        <is>
          <t>Furniture &amp; fixtures</t>
        </is>
      </c>
      <c r="B11" s="4" t="inlineStr">
        <is>
          <t>7 years</t>
        </is>
      </c>
    </row>
    <row r="12">
      <c r="A12" s="4" t="inlineStr">
        <is>
          <t>Leasehold Improvements [Member]</t>
        </is>
      </c>
      <c r="B12" s="4" t="inlineStr">
        <is>
          <t xml:space="preserve"> </t>
        </is>
      </c>
    </row>
    <row r="13">
      <c r="A13" s="3" t="inlineStr">
        <is>
          <t>Public Utility, Property, Plant and Equipment [Line Items]</t>
        </is>
      </c>
      <c r="B13" s="4" t="inlineStr">
        <is>
          <t xml:space="preserve"> </t>
        </is>
      </c>
    </row>
    <row r="14">
      <c r="A14" s="4" t="inlineStr">
        <is>
          <t>Leasehold improvements</t>
        </is>
      </c>
      <c r="B14" s="4" t="inlineStr">
        <is>
          <t>Shorter of the term of the lease or the estimated useful life of the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Sales Disaggregated by Products - USD ($)</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Net sales by product</t>
        </is>
      </c>
      <c r="B4" s="6" t="n">
        <v>115605536</v>
      </c>
      <c r="C4" s="6" t="n">
        <v>88095418</v>
      </c>
    </row>
    <row r="5">
      <c r="A5" s="4" t="inlineStr">
        <is>
          <t>Tobacco vaping 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 by product</t>
        </is>
      </c>
      <c r="B7" s="5" t="n">
        <v>75562711</v>
      </c>
      <c r="C7" s="5" t="n">
        <v>68116810</v>
      </c>
    </row>
    <row r="8">
      <c r="A8" s="4" t="inlineStr">
        <is>
          <t>Cannabis vaping produ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 by product</t>
        </is>
      </c>
      <c r="B10" s="6" t="n">
        <v>40042825</v>
      </c>
      <c r="C10" s="6" t="n">
        <v>199786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s of Amounts from HKD into USD Exchange Rates - Hong Kong, Dollars</t>
        </is>
      </c>
      <c r="B1" s="2" t="inlineStr">
        <is>
          <t>Jun. 30, 2023</t>
        </is>
      </c>
      <c r="C1" s="2" t="inlineStr">
        <is>
          <t>Jun. 30, 2022</t>
        </is>
      </c>
    </row>
    <row r="2">
      <c r="A2" s="4" t="inlineStr">
        <is>
          <t>Consolidated balance sheets [Member]</t>
        </is>
      </c>
      <c r="B2" s="4" t="inlineStr">
        <is>
          <t xml:space="preserve"> </t>
        </is>
      </c>
      <c r="C2" s="4" t="inlineStr">
        <is>
          <t xml:space="preserve"> </t>
        </is>
      </c>
    </row>
    <row r="3">
      <c r="A3" s="3" t="inlineStr">
        <is>
          <t>Summary of Significant Accounting Policies (Details) - Schedule of Translations of Amounts from HKD into USD Exchange Rates [Line Items]</t>
        </is>
      </c>
      <c r="B3" s="4" t="inlineStr">
        <is>
          <t xml:space="preserve"> </t>
        </is>
      </c>
      <c r="C3" s="4" t="inlineStr">
        <is>
          <t xml:space="preserve"> </t>
        </is>
      </c>
    </row>
    <row r="4">
      <c r="A4" s="4" t="inlineStr">
        <is>
          <t>HKD to $1.00</t>
        </is>
      </c>
      <c r="B4" s="11" t="n">
        <v>7.8373</v>
      </c>
      <c r="C4" s="11" t="n">
        <v>7.8478</v>
      </c>
    </row>
    <row r="5">
      <c r="A5" s="4" t="inlineStr">
        <is>
          <t>Consolidated Statements of Operations and Comprehensive Loss [Member]</t>
        </is>
      </c>
      <c r="B5" s="4" t="inlineStr">
        <is>
          <t xml:space="preserve"> </t>
        </is>
      </c>
      <c r="C5" s="4" t="inlineStr">
        <is>
          <t xml:space="preserve"> </t>
        </is>
      </c>
    </row>
    <row r="6">
      <c r="A6" s="3" t="inlineStr">
        <is>
          <t>Summary of Significant Accounting Policies (Details) - Schedule of Translations of Amounts from HKD into USD Exchange Rates [Line Items]</t>
        </is>
      </c>
      <c r="B6" s="4" t="inlineStr">
        <is>
          <t xml:space="preserve"> </t>
        </is>
      </c>
      <c r="C6" s="4" t="inlineStr">
        <is>
          <t xml:space="preserve"> </t>
        </is>
      </c>
    </row>
    <row r="7">
      <c r="A7" s="4" t="inlineStr">
        <is>
          <t>HKD to $1.00</t>
        </is>
      </c>
      <c r="B7" s="11" t="n">
        <v>7.8367</v>
      </c>
      <c r="C7" s="11" t="n">
        <v>7.80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s of Amounts from HKD into USD Exchange Rates (Parentheticals) - Hong Kong, Dollars - $ / shares</t>
        </is>
      </c>
      <c r="B1" s="2" t="inlineStr">
        <is>
          <t>Jun. 30, 2023</t>
        </is>
      </c>
      <c r="C1" s="2" t="inlineStr">
        <is>
          <t>Jun. 30, 2022</t>
        </is>
      </c>
    </row>
    <row r="2">
      <c r="A2" s="4" t="inlineStr">
        <is>
          <t>Consolidated balance sheets [Member]</t>
        </is>
      </c>
      <c r="B2" s="4" t="inlineStr">
        <is>
          <t xml:space="preserve"> </t>
        </is>
      </c>
      <c r="C2" s="4" t="inlineStr">
        <is>
          <t xml:space="preserve"> </t>
        </is>
      </c>
    </row>
    <row r="3">
      <c r="A3" s="3" t="inlineStr">
        <is>
          <t>Summary of Significant Accounting Policies (Details) - Schedule of Translations of Amounts from HKD into USD Exchange Rates (Parentheticals) [Line Items]</t>
        </is>
      </c>
      <c r="B3" s="4" t="inlineStr">
        <is>
          <t xml:space="preserve"> </t>
        </is>
      </c>
      <c r="C3" s="4" t="inlineStr">
        <is>
          <t xml:space="preserve"> </t>
        </is>
      </c>
    </row>
    <row r="4">
      <c r="A4" s="4" t="inlineStr">
        <is>
          <t>Exchange rate</t>
        </is>
      </c>
      <c r="B4" s="6" t="n">
        <v>1</v>
      </c>
      <c r="C4" s="6" t="n">
        <v>1</v>
      </c>
    </row>
    <row r="5">
      <c r="A5" s="4" t="inlineStr">
        <is>
          <t>Consolidated Statements of Operations and Comprehensive Loss [Member]</t>
        </is>
      </c>
      <c r="B5" s="4" t="inlineStr">
        <is>
          <t xml:space="preserve"> </t>
        </is>
      </c>
      <c r="C5" s="4" t="inlineStr">
        <is>
          <t xml:space="preserve"> </t>
        </is>
      </c>
    </row>
    <row r="6">
      <c r="A6" s="3" t="inlineStr">
        <is>
          <t>Summary of Significant Accounting Policies (Details) - Schedule of Translations of Amounts from HKD into USD Exchange Rates (Parentheticals) [Line Items]</t>
        </is>
      </c>
      <c r="B6" s="4" t="inlineStr">
        <is>
          <t xml:space="preserve"> </t>
        </is>
      </c>
      <c r="C6" s="4" t="inlineStr">
        <is>
          <t xml:space="preserve"> </t>
        </is>
      </c>
    </row>
    <row r="7">
      <c r="A7" s="4" t="inlineStr">
        <is>
          <t>Exchange rate</t>
        </is>
      </c>
      <c r="B7" s="6" t="n">
        <v>1</v>
      </c>
      <c r="C7"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Major customers</t>
        </is>
      </c>
      <c r="B1" s="2" t="inlineStr">
        <is>
          <t>12 Months Ended</t>
        </is>
      </c>
    </row>
    <row r="2">
      <c r="B2" s="2" t="inlineStr">
        <is>
          <t>Jun. 30, 2023</t>
        </is>
      </c>
      <c r="C2" s="2" t="inlineStr">
        <is>
          <t>Jun. 30, 2022</t>
        </is>
      </c>
    </row>
    <row r="3">
      <c r="A3" s="4" t="inlineStr">
        <is>
          <t>Customer A [Member] | Consolidated Revenue Rate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solidated revenue rate</t>
        </is>
      </c>
      <c r="B5" s="10" t="n">
        <v>0.32</v>
      </c>
      <c r="C5" s="10" t="n">
        <v>0.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Major Suppliers</t>
        </is>
      </c>
      <c r="C1" s="2" t="inlineStr">
        <is>
          <t>12 Months Ended</t>
        </is>
      </c>
    </row>
    <row r="2">
      <c r="C2" s="2" t="inlineStr">
        <is>
          <t>Jun. 30, 2023</t>
        </is>
      </c>
      <c r="D2" s="2" t="inlineStr">
        <is>
          <t>Jun. 30, 2022</t>
        </is>
      </c>
    </row>
    <row r="3">
      <c r="A3" s="4" t="inlineStr">
        <is>
          <t>Suppliers B [Member]</t>
        </is>
      </c>
      <c r="C3" s="4" t="inlineStr">
        <is>
          <t xml:space="preserve"> </t>
        </is>
      </c>
      <c r="D3" s="4" t="inlineStr">
        <is>
          <t xml:space="preserve"> </t>
        </is>
      </c>
    </row>
    <row r="4">
      <c r="A4" s="3" t="inlineStr">
        <is>
          <t>Concentration Risk [Line Items]</t>
        </is>
      </c>
      <c r="C4" s="4" t="inlineStr">
        <is>
          <t xml:space="preserve"> </t>
        </is>
      </c>
      <c r="D4" s="4" t="inlineStr">
        <is>
          <t xml:space="preserve"> </t>
        </is>
      </c>
    </row>
    <row r="5">
      <c r="A5" s="4" t="inlineStr">
        <is>
          <t>Total purchases rate</t>
        </is>
      </c>
      <c r="B5" s="4" t="inlineStr">
        <is>
          <t>[1]</t>
        </is>
      </c>
      <c r="C5" s="10" t="n">
        <v>0.92</v>
      </c>
      <c r="D5" s="10" t="n">
        <v>0.99</v>
      </c>
    </row>
    <row r="6"/>
    <row r="7">
      <c r="A7" s="4" t="inlineStr">
        <is>
          <t>[1] Major supplier B is Shenzhen Yi Jia, a Chinese company that is 95% owned by the Company’s chief executive officer and principal stockholder. See Note 13.</t>
        </is>
      </c>
    </row>
  </sheetData>
  <mergeCells count="4">
    <mergeCell ref="A1:B2"/>
    <mergeCell ref="C1:D1"/>
    <mergeCell ref="A6:C6"/>
    <mergeCell ref="A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Both by Geography and by Currencies - USD ($)</t>
        </is>
      </c>
      <c r="B1" s="2" t="inlineStr">
        <is>
          <t>Jun. 30, 2023</t>
        </is>
      </c>
      <c r="C1" s="2" t="inlineStr">
        <is>
          <t>Jun. 30, 2022</t>
        </is>
      </c>
    </row>
    <row r="2">
      <c r="A2" s="3" t="inlineStr">
        <is>
          <t>Cash and Cash Equivalents [Line Items]</t>
        </is>
      </c>
      <c r="B2" s="4" t="inlineStr">
        <is>
          <t xml:space="preserve"> </t>
        </is>
      </c>
      <c r="C2" s="4" t="inlineStr">
        <is>
          <t xml:space="preserve"> </t>
        </is>
      </c>
    </row>
    <row r="3">
      <c r="A3" s="4" t="inlineStr">
        <is>
          <t>Cash</t>
        </is>
      </c>
      <c r="B3" s="6" t="n">
        <v>40300573</v>
      </c>
      <c r="C3" s="6" t="n">
        <v>74480651</v>
      </c>
    </row>
    <row r="4">
      <c r="A4" s="4" t="inlineStr">
        <is>
          <t>USD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t>
        </is>
      </c>
      <c r="B6" s="5" t="n">
        <v>39835636</v>
      </c>
      <c r="C6" s="5" t="n">
        <v>64187756</v>
      </c>
    </row>
    <row r="7">
      <c r="A7" s="4" t="inlineStr">
        <is>
          <t>HKD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t>
        </is>
      </c>
      <c r="B9" s="5" t="n">
        <v>363416</v>
      </c>
      <c r="C9" s="5" t="n">
        <v>415930</v>
      </c>
    </row>
    <row r="10">
      <c r="A10" s="4" t="inlineStr">
        <is>
          <t>EUR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t>
        </is>
      </c>
      <c r="B12" s="5" t="n">
        <v>59702</v>
      </c>
      <c r="C12" s="5" t="n">
        <v>4097</v>
      </c>
    </row>
    <row r="13">
      <c r="A13" s="4" t="inlineStr">
        <is>
          <t>GBP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t>
        </is>
      </c>
      <c r="B15" s="5" t="n">
        <v>22143</v>
      </c>
      <c r="C15" s="5" t="n">
        <v>24680</v>
      </c>
    </row>
    <row r="16">
      <c r="A16" s="4" t="inlineStr">
        <is>
          <t>RMB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t>
        </is>
      </c>
      <c r="B18" s="5" t="n">
        <v>19676</v>
      </c>
      <c r="C18" s="5" t="n">
        <v>9848188</v>
      </c>
    </row>
    <row r="19">
      <c r="A19" s="4" t="inlineStr">
        <is>
          <t>HK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t>
        </is>
      </c>
      <c r="B21" s="5" t="n">
        <v>25841880</v>
      </c>
      <c r="C21" s="5" t="n">
        <v>71221649</v>
      </c>
    </row>
    <row r="22">
      <c r="A22" s="4" t="inlineStr">
        <is>
          <t>US [Member]</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sh</t>
        </is>
      </c>
      <c r="B24" s="6" t="n">
        <v>14458693</v>
      </c>
      <c r="C24" s="6" t="n">
        <v>3259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s Receivable, Net (Details) - USD ($)</t>
        </is>
      </c>
      <c r="B1" s="2" t="inlineStr">
        <is>
          <t>12 Months Ended</t>
        </is>
      </c>
    </row>
    <row r="2">
      <c r="B2" s="2" t="inlineStr">
        <is>
          <t>Jun. 30, 2023</t>
        </is>
      </c>
      <c r="C2" s="2" t="inlineStr">
        <is>
          <t>Jun. 30, 2022</t>
        </is>
      </c>
    </row>
    <row r="3">
      <c r="A3" s="3" t="inlineStr">
        <is>
          <t>Accounts Receivable [Abstract]</t>
        </is>
      </c>
      <c r="B3" s="4" t="inlineStr">
        <is>
          <t xml:space="preserve"> </t>
        </is>
      </c>
      <c r="C3" s="4" t="inlineStr">
        <is>
          <t xml:space="preserve"> </t>
        </is>
      </c>
    </row>
    <row r="4">
      <c r="A4" s="4" t="inlineStr">
        <is>
          <t>Bad debt expense</t>
        </is>
      </c>
      <c r="B4" s="6" t="n">
        <v>3332825</v>
      </c>
      <c r="C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t>
        </is>
      </c>
      <c r="B4" s="8" t="n">
        <v>-0.12</v>
      </c>
      <c r="C4" s="8" t="n">
        <v>-0.04</v>
      </c>
    </row>
    <row r="5">
      <c r="A5" s="4" t="inlineStr">
        <is>
          <t>Diluted</t>
        </is>
      </c>
      <c r="B5" s="5" t="n">
        <v>50725814</v>
      </c>
      <c r="C5" s="5" t="n">
        <v>50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3</t>
        </is>
      </c>
      <c r="C1" s="2" t="inlineStr">
        <is>
          <t>Jun. 30, 2022</t>
        </is>
      </c>
    </row>
    <row r="2">
      <c r="A2" s="3" t="inlineStr">
        <is>
          <t>Schedule of Accounts Receivable [Abstract]</t>
        </is>
      </c>
      <c r="B2" s="4" t="inlineStr">
        <is>
          <t xml:space="preserve"> </t>
        </is>
      </c>
      <c r="C2" s="4" t="inlineStr">
        <is>
          <t xml:space="preserve"> </t>
        </is>
      </c>
    </row>
    <row r="3">
      <c r="A3" s="4" t="inlineStr">
        <is>
          <t>Accounts receivable – gross</t>
        </is>
      </c>
      <c r="B3" s="6" t="n">
        <v>26025068</v>
      </c>
      <c r="C3" s="6" t="n">
        <v>8260574</v>
      </c>
    </row>
    <row r="4">
      <c r="A4" s="4" t="inlineStr">
        <is>
          <t>Allowance for doubtful accounts</t>
        </is>
      </c>
      <c r="B4" s="5" t="n">
        <v>-1498806</v>
      </c>
      <c r="C4" s="4" t="inlineStr">
        <is>
          <t xml:space="preserve"> </t>
        </is>
      </c>
    </row>
    <row r="5">
      <c r="A5" s="4" t="inlineStr">
        <is>
          <t>Accounts receivables</t>
        </is>
      </c>
      <c r="B5" s="6" t="n">
        <v>24526262</v>
      </c>
      <c r="C5" s="6" t="n">
        <v>82605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Jun. 30, 2023</t>
        </is>
      </c>
      <c r="C1" s="2" t="inlineStr">
        <is>
          <t>Jun. 30, 2022</t>
        </is>
      </c>
    </row>
    <row r="2">
      <c r="A2" s="3" t="inlineStr">
        <is>
          <t>Schedule of Prepaid Expenses and Other Current Assets [Abstract]</t>
        </is>
      </c>
      <c r="B2" s="4" t="inlineStr">
        <is>
          <t xml:space="preserve"> </t>
        </is>
      </c>
      <c r="C2" s="4" t="inlineStr">
        <is>
          <t xml:space="preserve"> </t>
        </is>
      </c>
    </row>
    <row r="3">
      <c r="A3" s="4" t="inlineStr">
        <is>
          <t>Prepaid inventories</t>
        </is>
      </c>
      <c r="B3" s="6" t="n">
        <v>3209413</v>
      </c>
      <c r="C3" s="4" t="inlineStr">
        <is>
          <t xml:space="preserve"> </t>
        </is>
      </c>
    </row>
    <row r="4">
      <c r="A4" s="4" t="inlineStr">
        <is>
          <t>Other receivable</t>
        </is>
      </c>
      <c r="B4" s="5" t="n">
        <v>127595</v>
      </c>
      <c r="C4" s="5" t="n">
        <v>127423</v>
      </c>
    </row>
    <row r="5">
      <c r="A5" s="4" t="inlineStr">
        <is>
          <t>Prepayment</t>
        </is>
      </c>
      <c r="B5" s="5" t="n">
        <v>26974</v>
      </c>
      <c r="C5" s="5" t="n">
        <v>50460</v>
      </c>
    </row>
    <row r="6">
      <c r="A6" s="4" t="inlineStr">
        <is>
          <t>Deposit paid</t>
        </is>
      </c>
      <c r="B6" s="5" t="n">
        <v>14635</v>
      </c>
      <c r="C6" s="5" t="n">
        <v>14616</v>
      </c>
    </row>
    <row r="7">
      <c r="A7" s="4" t="inlineStr">
        <is>
          <t>Total</t>
        </is>
      </c>
      <c r="B7" s="6" t="n">
        <v>3378617</v>
      </c>
      <c r="C7" s="6" t="n">
        <v>1924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Jun. 30, 2023</t>
        </is>
      </c>
      <c r="C2" s="2" t="inlineStr">
        <is>
          <t>Jun. 30, 2022</t>
        </is>
      </c>
    </row>
    <row r="3">
      <c r="A3" s="3" t="inlineStr">
        <is>
          <t>Property, Plant and Equipment, Net [Abstract]</t>
        </is>
      </c>
      <c r="B3" s="4" t="inlineStr">
        <is>
          <t xml:space="preserve"> </t>
        </is>
      </c>
      <c r="C3" s="4" t="inlineStr">
        <is>
          <t xml:space="preserve"> </t>
        </is>
      </c>
    </row>
    <row r="4">
      <c r="A4" s="4" t="inlineStr">
        <is>
          <t>Depreciation expense</t>
        </is>
      </c>
      <c r="B4" s="6" t="n">
        <v>46629</v>
      </c>
      <c r="C4" s="6" t="n">
        <v>114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Equipment and Leasehold Improvement - USD ($)</t>
        </is>
      </c>
      <c r="B1" s="2" t="inlineStr">
        <is>
          <t>Jun. 30, 2023</t>
        </is>
      </c>
      <c r="C1" s="2" t="inlineStr">
        <is>
          <t>Jun. 30, 2022</t>
        </is>
      </c>
    </row>
    <row r="2">
      <c r="A2" s="3" t="inlineStr">
        <is>
          <t>Schedule of Property Equipment and Leasehold Improvement [Abstract]</t>
        </is>
      </c>
      <c r="B2" s="4" t="inlineStr">
        <is>
          <t xml:space="preserve"> </t>
        </is>
      </c>
      <c r="C2" s="4" t="inlineStr">
        <is>
          <t xml:space="preserve"> </t>
        </is>
      </c>
    </row>
    <row r="3">
      <c r="A3" s="4" t="inlineStr">
        <is>
          <t>Leasehold improvement</t>
        </is>
      </c>
      <c r="B3" s="6" t="n">
        <v>518854</v>
      </c>
      <c r="C3" s="6" t="n">
        <v>433</v>
      </c>
    </row>
    <row r="4">
      <c r="A4" s="4" t="inlineStr">
        <is>
          <t>Office and other equipment</t>
        </is>
      </c>
      <c r="B4" s="5" t="n">
        <v>339155</v>
      </c>
      <c r="C4" s="5" t="n">
        <v>146798</v>
      </c>
    </row>
    <row r="5">
      <c r="A5" s="4" t="inlineStr">
        <is>
          <t>Furniture and fixture</t>
        </is>
      </c>
      <c r="B5" s="5" t="n">
        <v>309990</v>
      </c>
      <c r="C5" s="4" t="inlineStr">
        <is>
          <t xml:space="preserve"> </t>
        </is>
      </c>
    </row>
    <row r="6">
      <c r="A6" s="4" t="inlineStr">
        <is>
          <t>Total</t>
        </is>
      </c>
      <c r="B6" s="5" t="n">
        <v>1167999</v>
      </c>
      <c r="C6" s="5" t="n">
        <v>147231</v>
      </c>
    </row>
    <row r="7">
      <c r="A7" s="4" t="inlineStr">
        <is>
          <t>Less: accumulated depreciation</t>
        </is>
      </c>
      <c r="B7" s="5" t="n">
        <v>-79868</v>
      </c>
      <c r="C7" s="5" t="n">
        <v>-33206</v>
      </c>
    </row>
    <row r="8">
      <c r="A8" s="4" t="inlineStr">
        <is>
          <t>Total</t>
        </is>
      </c>
      <c r="B8" s="6" t="n">
        <v>1088131</v>
      </c>
      <c r="C8" s="6" t="n">
        <v>114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Intangible Assets (Details)</t>
        </is>
      </c>
      <c r="B1" s="2" t="inlineStr">
        <is>
          <t>Sep. 30, 2022 USD ($)</t>
        </is>
      </c>
    </row>
    <row r="2">
      <c r="A2" s="3" t="inlineStr">
        <is>
          <t>Intangible Assets [Abstract]</t>
        </is>
      </c>
      <c r="B2" s="4" t="inlineStr">
        <is>
          <t xml:space="preserve"> </t>
        </is>
      </c>
    </row>
    <row r="3">
      <c r="A3" s="4" t="inlineStr">
        <is>
          <t>Assets cost</t>
        </is>
      </c>
      <c r="B3" s="6" t="n">
        <v>0</v>
      </c>
    </row>
    <row r="4">
      <c r="A4" s="4" t="inlineStr">
        <is>
          <t>Estimated fair values</t>
        </is>
      </c>
      <c r="B4" s="6" t="n">
        <v>742599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Contract Liabilities (Details) - USD ($)</t>
        </is>
      </c>
      <c r="B1" s="2" t="inlineStr">
        <is>
          <t>12 Months Ended</t>
        </is>
      </c>
    </row>
    <row r="2">
      <c r="B2" s="2" t="inlineStr">
        <is>
          <t>Jun. 30, 2022</t>
        </is>
      </c>
      <c r="C2" s="2" t="inlineStr">
        <is>
          <t>Jun. 30, 2023</t>
        </is>
      </c>
    </row>
    <row r="3">
      <c r="A3" s="3" t="inlineStr">
        <is>
          <t>Contract Liabilities [Abstract]</t>
        </is>
      </c>
      <c r="B3" s="4" t="inlineStr">
        <is>
          <t xml:space="preserve"> </t>
        </is>
      </c>
      <c r="C3" s="4" t="inlineStr">
        <is>
          <t xml:space="preserve"> </t>
        </is>
      </c>
    </row>
    <row r="4">
      <c r="A4" s="4" t="inlineStr">
        <is>
          <t>Total contract liabilities</t>
        </is>
      </c>
      <c r="B4" s="6" t="n">
        <v>1672051</v>
      </c>
      <c r="C4" s="6" t="n">
        <v>988556</v>
      </c>
    </row>
    <row r="5">
      <c r="A5" s="4" t="inlineStr">
        <is>
          <t>Recognized revenue amount</t>
        </is>
      </c>
      <c r="B5" s="6" t="n">
        <v>1672051</v>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25" customWidth="1" min="2" max="2"/>
    <col width="14" customWidth="1" min="3" max="3"/>
  </cols>
  <sheetData>
    <row r="1">
      <c r="A1" s="1" t="inlineStr">
        <is>
          <t>Leases (Details) - USD ($)</t>
        </is>
      </c>
      <c r="B1" s="2" t="inlineStr">
        <is>
          <t>12 Months Ended</t>
        </is>
      </c>
    </row>
    <row r="2">
      <c r="B2" s="2" t="inlineStr">
        <is>
          <t>Jun. 30, 2023</t>
        </is>
      </c>
      <c r="C2" s="2" t="inlineStr">
        <is>
          <t>Jun. 30, 2022</t>
        </is>
      </c>
    </row>
    <row r="3">
      <c r="A3" s="3" t="inlineStr">
        <is>
          <t>Leases (Details) [Line Items]</t>
        </is>
      </c>
      <c r="B3" s="4" t="inlineStr">
        <is>
          <t xml:space="preserve"> </t>
        </is>
      </c>
      <c r="C3" s="4" t="inlineStr">
        <is>
          <t xml:space="preserve"> </t>
        </is>
      </c>
    </row>
    <row r="4">
      <c r="A4" s="4" t="inlineStr">
        <is>
          <t>Lease costs</t>
        </is>
      </c>
      <c r="B4" s="6" t="n">
        <v>1237868</v>
      </c>
      <c r="C4" s="6" t="n">
        <v>667712</v>
      </c>
    </row>
    <row r="5">
      <c r="A5" s="4" t="inlineStr">
        <is>
          <t>Lease agreements payments</t>
        </is>
      </c>
      <c r="B5" s="6" t="n">
        <v>1141142</v>
      </c>
      <c r="C5" s="6" t="n">
        <v>304291</v>
      </c>
    </row>
    <row r="6">
      <c r="A6" s="4" t="inlineStr">
        <is>
          <t>Discount rate</t>
        </is>
      </c>
      <c r="B6" s="9" t="n">
        <v>0.081</v>
      </c>
      <c r="C6" s="9" t="n">
        <v>0.058</v>
      </c>
    </row>
    <row r="7">
      <c r="A7" s="4" t="inlineStr">
        <is>
          <t>Additional lease amount</t>
        </is>
      </c>
      <c r="B7" s="6" t="n">
        <v>200000</v>
      </c>
      <c r="C7" s="4" t="inlineStr">
        <is>
          <t xml:space="preserve"> </t>
        </is>
      </c>
    </row>
    <row r="8">
      <c r="A8" s="4" t="inlineStr">
        <is>
          <t>Minimum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Operating lease term</t>
        </is>
      </c>
      <c r="B10" s="4" t="inlineStr">
        <is>
          <t>2 years</t>
        </is>
      </c>
      <c r="C10" s="4" t="inlineStr">
        <is>
          <t xml:space="preserve"> </t>
        </is>
      </c>
    </row>
    <row r="11">
      <c r="A11" s="4" t="inlineStr">
        <is>
          <t>Weighted-average remaining lease term</t>
        </is>
      </c>
      <c r="B11" s="4" t="inlineStr">
        <is>
          <t xml:space="preserve"> </t>
        </is>
      </c>
      <c r="C11" s="4" t="inlineStr">
        <is>
          <t>1 year</t>
        </is>
      </c>
    </row>
    <row r="12">
      <c r="A12" s="4" t="inlineStr">
        <is>
          <t>Maximum [Member]</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Operating lease term</t>
        </is>
      </c>
      <c r="B14" s="4" t="inlineStr">
        <is>
          <t>5 years</t>
        </is>
      </c>
      <c r="C14" s="4" t="inlineStr">
        <is>
          <t xml:space="preserve"> </t>
        </is>
      </c>
    </row>
    <row r="15">
      <c r="A15" s="4" t="inlineStr">
        <is>
          <t>Weighted-average remaining lease term</t>
        </is>
      </c>
      <c r="B15" s="4" t="inlineStr">
        <is>
          <t>3 years 9 months 18 days</t>
        </is>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 Schedule of Right-of-use Assets - USD ($)</t>
        </is>
      </c>
      <c r="B1" s="2" t="inlineStr">
        <is>
          <t>Jun. 30, 2023</t>
        </is>
      </c>
      <c r="C1" s="2" t="inlineStr">
        <is>
          <t>Jun. 30, 2022</t>
        </is>
      </c>
    </row>
    <row r="2">
      <c r="A2" s="3" t="inlineStr">
        <is>
          <t>Schedule of Right-of-use Assets [Abstract]</t>
        </is>
      </c>
      <c r="B2" s="4" t="inlineStr">
        <is>
          <t xml:space="preserve"> </t>
        </is>
      </c>
      <c r="C2" s="4" t="inlineStr">
        <is>
          <t xml:space="preserve"> </t>
        </is>
      </c>
    </row>
    <row r="3">
      <c r="A3" s="4" t="inlineStr">
        <is>
          <t>Right-of-use assets</t>
        </is>
      </c>
      <c r="B3" s="6" t="n">
        <v>4061617</v>
      </c>
      <c r="C3" s="6" t="n">
        <v>295804</v>
      </c>
    </row>
    <row r="4">
      <c r="A4" s="4" t="inlineStr">
        <is>
          <t>Lease liabilities - current</t>
        </is>
      </c>
      <c r="B4" s="5" t="n">
        <v>944525</v>
      </c>
      <c r="C4" s="5" t="n">
        <v>347541</v>
      </c>
    </row>
    <row r="5">
      <c r="A5" s="4" t="inlineStr">
        <is>
          <t>Lease liabilities – non-current</t>
        </is>
      </c>
      <c r="B5" s="5" t="n">
        <v>3356232</v>
      </c>
      <c r="C5" s="4" t="inlineStr">
        <is>
          <t xml:space="preserve"> </t>
        </is>
      </c>
    </row>
    <row r="6">
      <c r="A6" s="4" t="inlineStr">
        <is>
          <t>Total</t>
        </is>
      </c>
      <c r="B6" s="6" t="n">
        <v>4300757</v>
      </c>
      <c r="C6" s="6" t="n">
        <v>3475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ur Lease Liabilities - Lease Liabilities [Member]</t>
        </is>
      </c>
      <c r="B1" s="2" t="inlineStr">
        <is>
          <t>Jun. 30, 2023 USD ($)</t>
        </is>
      </c>
    </row>
    <row r="2">
      <c r="A2" s="3" t="inlineStr">
        <is>
          <t>Leases (Details) - Schedule of Maturities of Our Lease Liabilities [Line Items]</t>
        </is>
      </c>
      <c r="B2" s="4" t="inlineStr">
        <is>
          <t xml:space="preserve"> </t>
        </is>
      </c>
    </row>
    <row r="3">
      <c r="A3" s="4" t="inlineStr">
        <is>
          <t>2024</t>
        </is>
      </c>
      <c r="B3" s="6" t="n">
        <v>1260719</v>
      </c>
    </row>
    <row r="4">
      <c r="A4" s="4" t="inlineStr">
        <is>
          <t>2025</t>
        </is>
      </c>
      <c r="B4" s="5" t="n">
        <v>1338878</v>
      </c>
    </row>
    <row r="5">
      <c r="A5" s="4" t="inlineStr">
        <is>
          <t>2026</t>
        </is>
      </c>
      <c r="B5" s="5" t="n">
        <v>1383636</v>
      </c>
    </row>
    <row r="6">
      <c r="A6" s="4" t="inlineStr">
        <is>
          <t>2027</t>
        </is>
      </c>
      <c r="B6" s="5" t="n">
        <v>968111</v>
      </c>
    </row>
    <row r="7">
      <c r="A7" s="4" t="inlineStr">
        <is>
          <t>2028</t>
        </is>
      </c>
      <c r="B7" s="5" t="n">
        <v>80676</v>
      </c>
    </row>
    <row r="8">
      <c r="A8" s="4" t="inlineStr">
        <is>
          <t>Total future lease payments</t>
        </is>
      </c>
      <c r="B8" s="5" t="n">
        <v>5032020</v>
      </c>
    </row>
    <row r="9">
      <c r="A9" s="4" t="inlineStr">
        <is>
          <t>Less: imputed interest</t>
        </is>
      </c>
      <c r="B9" s="5" t="n">
        <v>-731263</v>
      </c>
    </row>
    <row r="10">
      <c r="A10" s="4" t="inlineStr">
        <is>
          <t>Total lease liabilities</t>
        </is>
      </c>
      <c r="B10" s="6" t="n">
        <v>43007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3</t>
        </is>
      </c>
      <c r="C1" s="2" t="inlineStr">
        <is>
          <t>Jun. 30, 2022</t>
        </is>
      </c>
    </row>
    <row r="2">
      <c r="A2" s="3" t="inlineStr">
        <is>
          <t>Schedule of Accrued Liabilities and Other Payables [Abstract]</t>
        </is>
      </c>
      <c r="B2" s="4" t="inlineStr">
        <is>
          <t xml:space="preserve"> </t>
        </is>
      </c>
      <c r="C2" s="4" t="inlineStr">
        <is>
          <t xml:space="preserve"> </t>
        </is>
      </c>
    </row>
    <row r="3">
      <c r="A3" s="4" t="inlineStr">
        <is>
          <t>Accrued salaries and related benefits</t>
        </is>
      </c>
      <c r="B3" s="6" t="n">
        <v>97314</v>
      </c>
      <c r="C3" s="6" t="n">
        <v>43487</v>
      </c>
    </row>
    <row r="4">
      <c r="A4" s="4" t="inlineStr">
        <is>
          <t>Other payables</t>
        </is>
      </c>
      <c r="B4" s="5" t="n">
        <v>148197</v>
      </c>
      <c r="C4" s="5" t="n">
        <v>81226</v>
      </c>
    </row>
    <row r="5">
      <c r="A5" s="4" t="inlineStr">
        <is>
          <t>Accrued expenses</t>
        </is>
      </c>
      <c r="B5" s="5" t="n">
        <v>35850</v>
      </c>
      <c r="C5" s="5" t="n">
        <v>34583</v>
      </c>
    </row>
    <row r="6">
      <c r="A6" s="4" t="inlineStr">
        <is>
          <t>Total</t>
        </is>
      </c>
      <c r="B6" s="6" t="n">
        <v>281361</v>
      </c>
      <c r="C6" s="6" t="n">
        <v>159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6" customWidth="1" min="2" max="2"/>
    <col width="17" customWidth="1" min="3" max="3"/>
    <col width="27" customWidth="1" min="4" max="4"/>
    <col width="18" customWidth="1" min="5" max="5"/>
    <col width="46" customWidth="1" min="6" max="6"/>
    <col width="13" customWidth="1" min="7" max="7"/>
  </cols>
  <sheetData>
    <row r="1">
      <c r="A1" s="1" t="inlineStr">
        <is>
          <t>Consolidated Statements of Changes in Stockholders’ Equity - USD ($)</t>
        </is>
      </c>
      <c r="B1" s="2" t="inlineStr">
        <is>
          <t>Ordinary shares</t>
        </is>
      </c>
      <c r="C1" s="2" t="inlineStr">
        <is>
          <t>Preferred shares</t>
        </is>
      </c>
      <c r="D1" s="2" t="inlineStr">
        <is>
          <t>Additional Paid-in Capital</t>
        </is>
      </c>
      <c r="E1" s="2" t="inlineStr">
        <is>
          <t>Retained Earnings</t>
        </is>
      </c>
      <c r="F1" s="2" t="inlineStr">
        <is>
          <t>Accumulated Other Comprehensive (Loss)/Income</t>
        </is>
      </c>
      <c r="G1" s="2" t="inlineStr">
        <is>
          <t>Total</t>
        </is>
      </c>
    </row>
    <row r="2">
      <c r="A2" s="4" t="inlineStr">
        <is>
          <t>Balance at Jun. 30, 2021</t>
        </is>
      </c>
      <c r="B2" s="6" t="n">
        <v>5000</v>
      </c>
      <c r="C2" s="4" t="inlineStr">
        <is>
          <t xml:space="preserve"> </t>
        </is>
      </c>
      <c r="D2" s="4" t="inlineStr">
        <is>
          <t xml:space="preserve"> </t>
        </is>
      </c>
      <c r="E2" s="6" t="n">
        <v>13820560</v>
      </c>
      <c r="F2" s="6" t="n">
        <v>-67579</v>
      </c>
      <c r="G2" s="6" t="n">
        <v>13757981</v>
      </c>
    </row>
    <row r="3">
      <c r="A3" s="4" t="inlineStr">
        <is>
          <t>Balance (in Shares) at Jun. 30, 2021</t>
        </is>
      </c>
      <c r="B3" s="5" t="n">
        <v>5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874153</v>
      </c>
      <c r="F4" s="4" t="inlineStr">
        <is>
          <t xml:space="preserve"> </t>
        </is>
      </c>
      <c r="G4" s="5" t="n">
        <v>-1874153</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117085</v>
      </c>
      <c r="G5" s="5" t="n">
        <v>-117085</v>
      </c>
    </row>
    <row r="6">
      <c r="A6" s="4" t="inlineStr">
        <is>
          <t>Balance at Jun. 30, 2022</t>
        </is>
      </c>
      <c r="B6" s="6" t="n">
        <v>5000</v>
      </c>
      <c r="C6" s="4" t="inlineStr">
        <is>
          <t xml:space="preserve"> </t>
        </is>
      </c>
      <c r="D6" s="4" t="inlineStr">
        <is>
          <t xml:space="preserve"> </t>
        </is>
      </c>
      <c r="E6" s="5" t="n">
        <v>11946407</v>
      </c>
      <c r="F6" s="5" t="n">
        <v>-184664</v>
      </c>
      <c r="G6" s="5" t="n">
        <v>11766743</v>
      </c>
    </row>
    <row r="7">
      <c r="A7" s="4" t="inlineStr">
        <is>
          <t>Balance (in Shares) at Jun. 30, 2022</t>
        </is>
      </c>
      <c r="B7" s="5" t="n">
        <v>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5" t="n">
        <v>-6098603</v>
      </c>
      <c r="F8" s="4" t="inlineStr">
        <is>
          <t xml:space="preserve"> </t>
        </is>
      </c>
      <c r="G8" s="5" t="n">
        <v>-6098603</v>
      </c>
    </row>
    <row r="9">
      <c r="A9" s="4" t="inlineStr">
        <is>
          <t>Issuance of common stock</t>
        </is>
      </c>
      <c r="B9" s="6" t="n">
        <v>422</v>
      </c>
      <c r="C9" s="4" t="inlineStr">
        <is>
          <t xml:space="preserve"> </t>
        </is>
      </c>
      <c r="D9" s="5" t="n">
        <v>25685475</v>
      </c>
      <c r="E9" s="4" t="inlineStr">
        <is>
          <t xml:space="preserve"> </t>
        </is>
      </c>
      <c r="F9" s="4" t="inlineStr">
        <is>
          <t xml:space="preserve"> </t>
        </is>
      </c>
      <c r="G9" s="5" t="n">
        <v>25685897</v>
      </c>
    </row>
    <row r="10">
      <c r="A10" s="4" t="inlineStr">
        <is>
          <t>Issuance of common stock (in Shares)</t>
        </is>
      </c>
      <c r="B10" s="5" t="n">
        <v>42224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20896</v>
      </c>
      <c r="G11" s="5" t="n">
        <v>20896</v>
      </c>
    </row>
    <row r="12">
      <c r="A12" s="4" t="inlineStr">
        <is>
          <t>Balance at Jun. 30, 2023</t>
        </is>
      </c>
      <c r="B12" s="6" t="n">
        <v>5422</v>
      </c>
      <c r="C12" s="4" t="inlineStr">
        <is>
          <t xml:space="preserve"> </t>
        </is>
      </c>
      <c r="D12" s="6" t="n">
        <v>25685475</v>
      </c>
      <c r="E12" s="6" t="n">
        <v>5847804</v>
      </c>
      <c r="F12" s="6" t="n">
        <v>-163768</v>
      </c>
      <c r="G12" s="6" t="n">
        <v>31374933</v>
      </c>
    </row>
    <row r="13">
      <c r="A13" s="4" t="inlineStr">
        <is>
          <t>Balance (in Shares) at Jun. 30, 2023</t>
        </is>
      </c>
      <c r="B13" s="5" t="n">
        <v>54222420</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Payable (Details) - Schedule of Dividends Payable Represent - USD ($)</t>
        </is>
      </c>
      <c r="B1" s="2" t="inlineStr">
        <is>
          <t>12 Months Ended</t>
        </is>
      </c>
    </row>
    <row r="2">
      <c r="B2" s="2" t="inlineStr">
        <is>
          <t>Jun. 30, 2023</t>
        </is>
      </c>
      <c r="C2" s="2" t="inlineStr">
        <is>
          <t>Jun. 30, 2022</t>
        </is>
      </c>
    </row>
    <row r="3">
      <c r="A3" s="3" t="inlineStr">
        <is>
          <t>Schedle of Dividends Payable Represent [Abstract]</t>
        </is>
      </c>
      <c r="B3" s="4" t="inlineStr">
        <is>
          <t xml:space="preserve"> </t>
        </is>
      </c>
      <c r="C3" s="4" t="inlineStr">
        <is>
          <t xml:space="preserve"> </t>
        </is>
      </c>
    </row>
    <row r="4">
      <c r="A4" s="4" t="inlineStr">
        <is>
          <t>At the beginning of the year</t>
        </is>
      </c>
      <c r="B4" s="6" t="n">
        <v>3362639</v>
      </c>
      <c r="C4" s="6" t="n">
        <v>3832272</v>
      </c>
    </row>
    <row r="5">
      <c r="A5" s="4" t="inlineStr">
        <is>
          <t>Dividends declared</t>
        </is>
      </c>
      <c r="B5" s="4" t="inlineStr">
        <is>
          <t xml:space="preserve"> </t>
        </is>
      </c>
      <c r="C5" s="4" t="inlineStr">
        <is>
          <t xml:space="preserve"> </t>
        </is>
      </c>
    </row>
    <row r="6">
      <c r="A6" s="4" t="inlineStr">
        <is>
          <t>Dividends paid</t>
        </is>
      </c>
      <c r="B6" s="5" t="n">
        <v>-3362639</v>
      </c>
      <c r="C6" s="5" t="n">
        <v>-469633</v>
      </c>
    </row>
    <row r="7">
      <c r="A7" s="4" t="inlineStr">
        <is>
          <t>At the end of the year</t>
        </is>
      </c>
      <c r="B7" s="4" t="inlineStr">
        <is>
          <t xml:space="preserve"> </t>
        </is>
      </c>
      <c r="C7" s="6" t="n">
        <v>33626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Jun. 30, 2023</t>
        </is>
      </c>
      <c r="C2" s="2" t="inlineStr">
        <is>
          <t>Jun. 30, 2022</t>
        </is>
      </c>
    </row>
    <row r="3">
      <c r="A3" s="3" t="inlineStr">
        <is>
          <t>Related Party Transactions (Details) [Line Items]</t>
        </is>
      </c>
      <c r="B3" s="4" t="inlineStr">
        <is>
          <t xml:space="preserve"> </t>
        </is>
      </c>
      <c r="C3" s="4" t="inlineStr">
        <is>
          <t xml:space="preserve"> </t>
        </is>
      </c>
    </row>
    <row r="4">
      <c r="A4" s="4" t="inlineStr">
        <is>
          <t>Accounts payable related party</t>
        </is>
      </c>
      <c r="B4" s="6" t="n">
        <v>55769526</v>
      </c>
      <c r="C4" s="6" t="n">
        <v>41982373</v>
      </c>
    </row>
    <row r="5">
      <c r="A5" s="4" t="inlineStr">
        <is>
          <t>Purchases from related party</t>
        </is>
      </c>
      <c r="B5" s="6" t="n">
        <v>83060957</v>
      </c>
      <c r="C5" s="5" t="n">
        <v>74787679</v>
      </c>
    </row>
    <row r="6">
      <c r="A6" s="4" t="inlineStr">
        <is>
          <t>Mr. Liu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Percentage of related parties outstanding shares</t>
        </is>
      </c>
      <c r="B8" s="9" t="n">
        <v>0.665</v>
      </c>
      <c r="C8" s="4" t="inlineStr">
        <is>
          <t xml:space="preserve"> </t>
        </is>
      </c>
    </row>
    <row r="9">
      <c r="A9" s="4" t="inlineStr">
        <is>
          <t>Ms. Zhu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Percentage of related parties outstanding shares</t>
        </is>
      </c>
      <c r="B11" s="10" t="n">
        <v>0.05</v>
      </c>
      <c r="C11" s="4" t="inlineStr">
        <is>
          <t xml:space="preserve"> </t>
        </is>
      </c>
    </row>
    <row r="12">
      <c r="A12" s="4" t="inlineStr">
        <is>
          <t>Aspire Global [Member]</t>
        </is>
      </c>
      <c r="B12" s="4" t="inlineStr">
        <is>
          <t xml:space="preserve"> </t>
        </is>
      </c>
      <c r="C12" s="4" t="inlineStr">
        <is>
          <t xml:space="preserve"> </t>
        </is>
      </c>
    </row>
    <row r="13">
      <c r="A13" s="3" t="inlineStr">
        <is>
          <t>Related Party Transactions (Details) [Line Items]</t>
        </is>
      </c>
      <c r="B13" s="4" t="inlineStr">
        <is>
          <t xml:space="preserve"> </t>
        </is>
      </c>
      <c r="C13" s="4" t="inlineStr">
        <is>
          <t xml:space="preserve"> </t>
        </is>
      </c>
    </row>
    <row r="14">
      <c r="A14" s="4" t="inlineStr">
        <is>
          <t>Percentage of related parties outstanding shares</t>
        </is>
      </c>
      <c r="B14" s="9" t="n">
        <v>0.613</v>
      </c>
      <c r="C14" s="4" t="inlineStr">
        <is>
          <t xml:space="preserve"> </t>
        </is>
      </c>
    </row>
    <row r="15">
      <c r="A15" s="4" t="inlineStr">
        <is>
          <t>Ispire Technology Inc.[Member]</t>
        </is>
      </c>
      <c r="B15" s="4" t="inlineStr">
        <is>
          <t xml:space="preserve"> </t>
        </is>
      </c>
      <c r="C15" s="4" t="inlineStr">
        <is>
          <t xml:space="preserve"> </t>
        </is>
      </c>
    </row>
    <row r="16">
      <c r="A16" s="3" t="inlineStr">
        <is>
          <t>Related Party Transactions (Details) [Line Items]</t>
        </is>
      </c>
      <c r="B16" s="4" t="inlineStr">
        <is>
          <t xml:space="preserve"> </t>
        </is>
      </c>
      <c r="C16" s="4" t="inlineStr">
        <is>
          <t xml:space="preserve"> </t>
        </is>
      </c>
    </row>
    <row r="17">
      <c r="A17" s="4" t="inlineStr">
        <is>
          <t>Percentage of related parties outstanding shares</t>
        </is>
      </c>
      <c r="B17" s="9" t="n">
        <v>0.046</v>
      </c>
      <c r="C17" s="4" t="inlineStr">
        <is>
          <t xml:space="preserve"> </t>
        </is>
      </c>
    </row>
    <row r="18">
      <c r="A18" s="4" t="inlineStr">
        <is>
          <t>Eigate [Member]</t>
        </is>
      </c>
      <c r="B18" s="4" t="inlineStr">
        <is>
          <t xml:space="preserve"> </t>
        </is>
      </c>
      <c r="C18" s="4" t="inlineStr">
        <is>
          <t xml:space="preserve"> </t>
        </is>
      </c>
    </row>
    <row r="19">
      <c r="A19" s="3" t="inlineStr">
        <is>
          <t>Related Party Transactions (Details) [Line Items]</t>
        </is>
      </c>
      <c r="B19" s="4" t="inlineStr">
        <is>
          <t xml:space="preserve"> </t>
        </is>
      </c>
      <c r="C19" s="4" t="inlineStr">
        <is>
          <t xml:space="preserve"> </t>
        </is>
      </c>
    </row>
    <row r="20">
      <c r="A20" s="4" t="inlineStr">
        <is>
          <t>Due to related parties</t>
        </is>
      </c>
      <c r="B20" s="6" t="n">
        <v>710910</v>
      </c>
      <c r="C20" s="6" t="n">
        <v>406727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Details) - Schedule of Major Related Parties</t>
        </is>
      </c>
      <c r="B1" s="2" t="inlineStr">
        <is>
          <t>12 Months Ended</t>
        </is>
      </c>
    </row>
    <row r="2">
      <c r="B2" s="2" t="inlineStr">
        <is>
          <t>Jun. 30, 2023</t>
        </is>
      </c>
    </row>
    <row r="3">
      <c r="A3" s="4" t="inlineStr">
        <is>
          <t>Tuanfang Liu [Member]</t>
        </is>
      </c>
      <c r="B3" s="4" t="inlineStr">
        <is>
          <t xml:space="preserve"> </t>
        </is>
      </c>
    </row>
    <row r="4">
      <c r="A4" s="3" t="inlineStr">
        <is>
          <t>Related Party Transaction [Line Items]</t>
        </is>
      </c>
      <c r="B4" s="4" t="inlineStr">
        <is>
          <t xml:space="preserve"> </t>
        </is>
      </c>
    </row>
    <row r="5">
      <c r="A5" s="4" t="inlineStr">
        <is>
          <t>Name of related parties</t>
        </is>
      </c>
      <c r="B5" s="4" t="inlineStr">
        <is>
          <t>-Tuanfang Liu is the Chairman of the Company.</t>
        </is>
      </c>
    </row>
    <row r="6">
      <c r="A6" s="4" t="inlineStr">
        <is>
          <t>Jiangyan Zhu [Member]</t>
        </is>
      </c>
      <c r="B6" s="4" t="inlineStr">
        <is>
          <t xml:space="preserve"> </t>
        </is>
      </c>
    </row>
    <row r="7">
      <c r="A7" s="3" t="inlineStr">
        <is>
          <t>Related Party Transaction [Line Items]</t>
        </is>
      </c>
      <c r="B7" s="4" t="inlineStr">
        <is>
          <t xml:space="preserve"> </t>
        </is>
      </c>
    </row>
    <row r="8">
      <c r="A8" s="4" t="inlineStr">
        <is>
          <t>Name of related parties</t>
        </is>
      </c>
      <c r="B8" s="4" t="inlineStr">
        <is>
          <t>-Jiangyan Zhu is the wife of Tuanfang Liu and a director of the Company.</t>
        </is>
      </c>
    </row>
    <row r="9">
      <c r="A9" s="4" t="inlineStr">
        <is>
          <t>Eigate [Member]</t>
        </is>
      </c>
      <c r="B9" s="4" t="inlineStr">
        <is>
          <t xml:space="preserve"> </t>
        </is>
      </c>
    </row>
    <row r="10">
      <c r="A10" s="3" t="inlineStr">
        <is>
          <t>Related Party Transaction [Line Items]</t>
        </is>
      </c>
      <c r="B10" s="4" t="inlineStr">
        <is>
          <t xml:space="preserve"> </t>
        </is>
      </c>
    </row>
    <row r="11">
      <c r="A11" s="4" t="inlineStr">
        <is>
          <t>Name of related parties</t>
        </is>
      </c>
      <c r="B11" s="4" t="inlineStr">
        <is>
          <t>-Eigate (Hong Kong) Technology Co., Limited (“Eigate”) is a wholly-owned subsidiary of Aspire Global.</t>
        </is>
      </c>
    </row>
    <row r="12">
      <c r="A12" s="4" t="inlineStr">
        <is>
          <t>Aspire Global [Member]</t>
        </is>
      </c>
      <c r="B12" s="4" t="inlineStr">
        <is>
          <t xml:space="preserve"> </t>
        </is>
      </c>
    </row>
    <row r="13">
      <c r="A13" s="3" t="inlineStr">
        <is>
          <t>Related Party Transaction [Line Items]</t>
        </is>
      </c>
      <c r="B13" s="4" t="inlineStr">
        <is>
          <t xml:space="preserve"> </t>
        </is>
      </c>
    </row>
    <row r="14">
      <c r="A14" s="4" t="inlineStr">
        <is>
          <t>Name of related parties</t>
        </is>
      </c>
      <c r="B14" s="4" t="inlineStr">
        <is>
          <t>-Aspire Global is a company controlled by the Chairman of the Company.</t>
        </is>
      </c>
    </row>
    <row r="15">
      <c r="A15" s="4" t="inlineStr">
        <is>
          <t>Shenzhen Yi Jia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Shenzhen Yi Jia, a Chinese company that is 95% owned by the Company’s chairman and 5% by the chairman’s cousi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s Due from Related Parties - USD ($)</t>
        </is>
      </c>
      <c r="B1" s="2" t="inlineStr">
        <is>
          <t>Jun. 30, 2023</t>
        </is>
      </c>
      <c r="C1" s="2" t="inlineStr">
        <is>
          <t>Jun. 30, 2022</t>
        </is>
      </c>
    </row>
    <row r="2">
      <c r="A2" s="3" t="inlineStr">
        <is>
          <t>Related Party Transactions (Details) - Schedule of Balances Due from Related Parties [Line Items]</t>
        </is>
      </c>
      <c r="B2" s="4" t="inlineStr">
        <is>
          <t xml:space="preserve"> </t>
        </is>
      </c>
      <c r="C2" s="4" t="inlineStr">
        <is>
          <t xml:space="preserve"> </t>
        </is>
      </c>
    </row>
    <row r="3">
      <c r="A3" s="4" t="inlineStr">
        <is>
          <t>Due from related parties</t>
        </is>
      </c>
      <c r="B3" s="4" t="inlineStr">
        <is>
          <t xml:space="preserve"> </t>
        </is>
      </c>
      <c r="C3" s="6" t="n">
        <v>1934855</v>
      </c>
    </row>
    <row r="4">
      <c r="A4" s="4" t="inlineStr">
        <is>
          <t>Shenzhen Yi Jia [Member]</t>
        </is>
      </c>
      <c r="B4" s="4" t="inlineStr">
        <is>
          <t xml:space="preserve"> </t>
        </is>
      </c>
      <c r="C4" s="4" t="inlineStr">
        <is>
          <t xml:space="preserve"> </t>
        </is>
      </c>
    </row>
    <row r="5">
      <c r="A5" s="3" t="inlineStr">
        <is>
          <t>Related Party Transactions (Details) - Schedule of Balances Due from Related Parties [Line Items]</t>
        </is>
      </c>
      <c r="B5" s="4" t="inlineStr">
        <is>
          <t xml:space="preserve"> </t>
        </is>
      </c>
      <c r="C5" s="4" t="inlineStr">
        <is>
          <t xml:space="preserve"> </t>
        </is>
      </c>
    </row>
    <row r="6">
      <c r="A6" s="4" t="inlineStr">
        <is>
          <t>Due from related parties</t>
        </is>
      </c>
      <c r="B6" s="4" t="inlineStr">
        <is>
          <t xml:space="preserve"> </t>
        </is>
      </c>
      <c r="C6" s="5" t="n">
        <v>1872035</v>
      </c>
    </row>
    <row r="7">
      <c r="A7" s="4" t="inlineStr">
        <is>
          <t>Tuanfang Liu [Member]</t>
        </is>
      </c>
      <c r="B7" s="4" t="inlineStr">
        <is>
          <t xml:space="preserve"> </t>
        </is>
      </c>
      <c r="C7" s="4" t="inlineStr">
        <is>
          <t xml:space="preserve"> </t>
        </is>
      </c>
    </row>
    <row r="8">
      <c r="A8" s="3" t="inlineStr">
        <is>
          <t>Related Party Transactions (Details) - Schedule of Balances Due from Related Parties [Line Items]</t>
        </is>
      </c>
      <c r="B8" s="4" t="inlineStr">
        <is>
          <t xml:space="preserve"> </t>
        </is>
      </c>
      <c r="C8" s="4" t="inlineStr">
        <is>
          <t xml:space="preserve"> </t>
        </is>
      </c>
    </row>
    <row r="9">
      <c r="A9" s="4" t="inlineStr">
        <is>
          <t>Due from related parties</t>
        </is>
      </c>
      <c r="B9" s="4" t="inlineStr">
        <is>
          <t xml:space="preserve"> </t>
        </is>
      </c>
      <c r="C9" s="6" t="n">
        <v>628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s>
  <sheetData>
    <row r="1">
      <c r="A1" s="1" t="inlineStr">
        <is>
          <t>Income Taxes (Details) $ in Millions</t>
        </is>
      </c>
      <c r="B1" s="2" t="inlineStr">
        <is>
          <t>12 Months Ended</t>
        </is>
      </c>
    </row>
    <row r="2">
      <c r="B2" s="2" t="inlineStr">
        <is>
          <t>Jun. 30, 2023 USD ($)</t>
        </is>
      </c>
      <c r="C2" s="2" t="inlineStr">
        <is>
          <t>Jun. 30, 2023 HKD ($)</t>
        </is>
      </c>
      <c r="D2" s="2" t="inlineStr">
        <is>
          <t>Jun. 30, 2022 USD ($)</t>
        </is>
      </c>
    </row>
    <row r="3">
      <c r="A3" s="3" t="inlineStr">
        <is>
          <t>Income Taxes (Details) [Line Items]</t>
        </is>
      </c>
      <c r="B3" s="4" t="inlineStr">
        <is>
          <t xml:space="preserve"> </t>
        </is>
      </c>
      <c r="C3" s="4" t="inlineStr">
        <is>
          <t xml:space="preserve"> </t>
        </is>
      </c>
      <c r="D3" s="4" t="inlineStr">
        <is>
          <t xml:space="preserve"> </t>
        </is>
      </c>
    </row>
    <row r="4">
      <c r="A4" s="4" t="inlineStr">
        <is>
          <t>Profits tax (in Dollars)</t>
        </is>
      </c>
      <c r="B4" s="4" t="inlineStr">
        <is>
          <t xml:space="preserve"> </t>
        </is>
      </c>
      <c r="C4" s="6" t="n">
        <v>2</v>
      </c>
      <c r="D4" s="4" t="inlineStr">
        <is>
          <t xml:space="preserve"> </t>
        </is>
      </c>
    </row>
    <row r="5">
      <c r="A5" s="4" t="inlineStr">
        <is>
          <t>Net operating losses</t>
        </is>
      </c>
      <c r="B5" s="6" t="n">
        <v>14584702</v>
      </c>
      <c r="C5" s="4" t="inlineStr">
        <is>
          <t xml:space="preserve"> </t>
        </is>
      </c>
      <c r="D5" s="6" t="n">
        <v>8519617</v>
      </c>
    </row>
    <row r="6">
      <c r="A6" s="4" t="inlineStr">
        <is>
          <t>Taxable income rate, percentage</t>
        </is>
      </c>
      <c r="B6" s="10" t="n">
        <v>0.8</v>
      </c>
      <c r="C6" s="10" t="n">
        <v>0.8</v>
      </c>
      <c r="D6" s="4" t="inlineStr">
        <is>
          <t xml:space="preserve"> </t>
        </is>
      </c>
    </row>
    <row r="7">
      <c r="A7" s="4" t="inlineStr">
        <is>
          <t>Net operating loss carryforwards</t>
        </is>
      </c>
      <c r="B7" s="6" t="n">
        <v>3062787</v>
      </c>
      <c r="C7" s="4" t="inlineStr">
        <is>
          <t xml:space="preserve"> </t>
        </is>
      </c>
      <c r="D7" s="5" t="n">
        <v>1789120</v>
      </c>
    </row>
    <row r="8">
      <c r="A8" s="4" t="inlineStr">
        <is>
          <t>Valuation allowance</t>
        </is>
      </c>
      <c r="B8" s="6" t="n">
        <v>4500444</v>
      </c>
      <c r="C8" s="4" t="inlineStr">
        <is>
          <t xml:space="preserve"> </t>
        </is>
      </c>
      <c r="D8" s="6" t="n">
        <v>1925780</v>
      </c>
    </row>
    <row r="9">
      <c r="A9" s="4" t="inlineStr">
        <is>
          <t>Hong Kong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Profits tax (in Dollars)</t>
        </is>
      </c>
      <c r="B11" s="4" t="inlineStr">
        <is>
          <t xml:space="preserve"> </t>
        </is>
      </c>
      <c r="C11" s="6" t="n">
        <v>2</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Percentage of tax rate</t>
        </is>
      </c>
      <c r="B14" s="9" t="n">
        <v>0.0825</v>
      </c>
      <c r="C14" s="9" t="n">
        <v>0.0825</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Income Taxes (Details) [Line Items]</t>
        </is>
      </c>
      <c r="B16" s="4" t="inlineStr">
        <is>
          <t xml:space="preserve"> </t>
        </is>
      </c>
      <c r="C16" s="4" t="inlineStr">
        <is>
          <t xml:space="preserve"> </t>
        </is>
      </c>
      <c r="D16" s="4" t="inlineStr">
        <is>
          <t xml:space="preserve"> </t>
        </is>
      </c>
    </row>
    <row r="17">
      <c r="A17" s="4" t="inlineStr">
        <is>
          <t>Percentage of tax rate</t>
        </is>
      </c>
      <c r="B17" s="9" t="n">
        <v>0.165</v>
      </c>
      <c r="C17" s="9" t="n">
        <v>0.165</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Schedule of Loss Before Income Taxes - USD ($)</t>
        </is>
      </c>
      <c r="B1" s="2" t="inlineStr">
        <is>
          <t>12 Months Ended</t>
        </is>
      </c>
    </row>
    <row r="2">
      <c r="B2" s="2" t="inlineStr">
        <is>
          <t>Jun. 30, 2023</t>
        </is>
      </c>
      <c r="C2" s="2" t="inlineStr">
        <is>
          <t>Jun. 30, 2022</t>
        </is>
      </c>
    </row>
    <row r="3">
      <c r="A3" s="3" t="inlineStr">
        <is>
          <t>Schedule of Loss Before Income Taxes [Abstract]</t>
        </is>
      </c>
      <c r="B3" s="4" t="inlineStr">
        <is>
          <t xml:space="preserve"> </t>
        </is>
      </c>
      <c r="C3" s="4" t="inlineStr">
        <is>
          <t xml:space="preserve"> </t>
        </is>
      </c>
    </row>
    <row r="4">
      <c r="A4" s="4" t="inlineStr">
        <is>
          <t>loss before income taxes total</t>
        </is>
      </c>
      <c r="B4" s="6" t="n">
        <v>-4853300</v>
      </c>
      <c r="C4" s="6" t="n">
        <v>-803056</v>
      </c>
    </row>
    <row r="5">
      <c r="A5" s="4" t="inlineStr">
        <is>
          <t>HK [Member]</t>
        </is>
      </c>
      <c r="B5" s="4" t="inlineStr">
        <is>
          <t xml:space="preserve"> </t>
        </is>
      </c>
      <c r="C5" s="4" t="inlineStr">
        <is>
          <t xml:space="preserve"> </t>
        </is>
      </c>
    </row>
    <row r="6">
      <c r="A6" s="3" t="inlineStr">
        <is>
          <t>Schedule of Loss Before Income Taxes [Abstract]</t>
        </is>
      </c>
      <c r="B6" s="4" t="inlineStr">
        <is>
          <t xml:space="preserve"> </t>
        </is>
      </c>
      <c r="C6" s="4" t="inlineStr">
        <is>
          <t xml:space="preserve"> </t>
        </is>
      </c>
    </row>
    <row r="7">
      <c r="A7" s="4" t="inlineStr">
        <is>
          <t>loss before income taxes total</t>
        </is>
      </c>
      <c r="B7" s="5" t="n">
        <v>7444203</v>
      </c>
      <c r="C7" s="5" t="n">
        <v>6679431</v>
      </c>
    </row>
    <row r="8">
      <c r="A8" s="4" t="inlineStr">
        <is>
          <t>U.S. [Member]</t>
        </is>
      </c>
      <c r="B8" s="4" t="inlineStr">
        <is>
          <t xml:space="preserve"> </t>
        </is>
      </c>
      <c r="C8" s="4" t="inlineStr">
        <is>
          <t xml:space="preserve"> </t>
        </is>
      </c>
    </row>
    <row r="9">
      <c r="A9" s="3" t="inlineStr">
        <is>
          <t>Schedule of Loss Before Income Taxes [Abstract]</t>
        </is>
      </c>
      <c r="B9" s="4" t="inlineStr">
        <is>
          <t xml:space="preserve"> </t>
        </is>
      </c>
      <c r="C9" s="4" t="inlineStr">
        <is>
          <t xml:space="preserve"> </t>
        </is>
      </c>
    </row>
    <row r="10">
      <c r="A10" s="4" t="inlineStr">
        <is>
          <t>loss before income taxes total</t>
        </is>
      </c>
      <c r="B10" s="6" t="n">
        <v>-12297503</v>
      </c>
      <c r="C10" s="6" t="n">
        <v>-74824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Tax Rate to Pre-Tax Income - USD ($)</t>
        </is>
      </c>
      <c r="B1" s="2" t="inlineStr">
        <is>
          <t>12 Months Ended</t>
        </is>
      </c>
    </row>
    <row r="2">
      <c r="B2" s="2" t="inlineStr">
        <is>
          <t>Jun. 30, 2023</t>
        </is>
      </c>
      <c r="C2" s="2" t="inlineStr">
        <is>
          <t>Jun. 30, 2022</t>
        </is>
      </c>
    </row>
    <row r="3">
      <c r="A3" s="3" t="inlineStr">
        <is>
          <t>Schedule of Statutory Tax Rate To Pre Tax Income [Abstract]</t>
        </is>
      </c>
      <c r="B3" s="4" t="inlineStr">
        <is>
          <t xml:space="preserve"> </t>
        </is>
      </c>
      <c r="C3" s="4" t="inlineStr">
        <is>
          <t xml:space="preserve"> </t>
        </is>
      </c>
    </row>
    <row r="4">
      <c r="A4" s="4" t="inlineStr">
        <is>
          <t>Expected taxation at HK statutory rate</t>
        </is>
      </c>
      <c r="B4" s="6" t="n">
        <v>-800795</v>
      </c>
      <c r="C4" s="6" t="n">
        <v>-132504</v>
      </c>
    </row>
    <row r="5">
      <c r="A5" s="4" t="inlineStr">
        <is>
          <t>Tax effect of two-tiered profits tax regime</t>
        </is>
      </c>
      <c r="B5" s="5" t="n">
        <v>-21055</v>
      </c>
      <c r="C5" s="5" t="n">
        <v>-21142</v>
      </c>
    </row>
    <row r="6">
      <c r="A6" s="4" t="inlineStr">
        <is>
          <t>Effect of income tax rate difference in other jurisdictions</t>
        </is>
      </c>
      <c r="B6" s="5" t="n">
        <v>-553388</v>
      </c>
      <c r="C6" s="5" t="n">
        <v>-336712</v>
      </c>
    </row>
    <row r="7">
      <c r="A7" s="4" t="inlineStr">
        <is>
          <t>Non-deductible expenses</t>
        </is>
      </c>
      <c r="B7" s="5" t="n">
        <v>61208</v>
      </c>
      <c r="C7" s="5" t="n">
        <v>116287</v>
      </c>
    </row>
    <row r="8">
      <c r="A8" s="4" t="inlineStr">
        <is>
          <t>Non-taxable income</t>
        </is>
      </c>
      <c r="B8" s="5" t="n">
        <v>-22378</v>
      </c>
      <c r="C8" s="5" t="n">
        <v>-10764</v>
      </c>
    </row>
    <row r="9">
      <c r="A9" s="4" t="inlineStr">
        <is>
          <t>Change in valuation allowance</t>
        </is>
      </c>
      <c r="B9" s="5" t="n">
        <v>2574664</v>
      </c>
      <c r="C9" s="5" t="n">
        <v>1455390</v>
      </c>
    </row>
    <row r="10">
      <c r="A10" s="4" t="inlineStr">
        <is>
          <t>Others</t>
        </is>
      </c>
      <c r="B10" s="5" t="n">
        <v>-7047</v>
      </c>
      <c r="C10" s="5" t="n">
        <v>542</v>
      </c>
    </row>
    <row r="11">
      <c r="A11" s="4" t="inlineStr">
        <is>
          <t>Income tax expense</t>
        </is>
      </c>
      <c r="B11" s="6" t="n">
        <v>1245303</v>
      </c>
      <c r="C11" s="6" t="n">
        <v>10710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Deferred Tax Liabilities and Assets - USD ($)</t>
        </is>
      </c>
      <c r="B1" s="2" t="inlineStr">
        <is>
          <t>Jun. 30, 2023</t>
        </is>
      </c>
      <c r="C1" s="2" t="inlineStr">
        <is>
          <t>Jun. 30, 2022</t>
        </is>
      </c>
    </row>
    <row r="2">
      <c r="A2" s="3" t="inlineStr">
        <is>
          <t>Schedule of Company’s Deferred Tax Liabilities and Assets [Abstract]</t>
        </is>
      </c>
      <c r="B2" s="4" t="inlineStr">
        <is>
          <t xml:space="preserve"> </t>
        </is>
      </c>
      <c r="C2" s="4" t="inlineStr">
        <is>
          <t xml:space="preserve"> </t>
        </is>
      </c>
    </row>
    <row r="3">
      <c r="A3" s="4" t="inlineStr">
        <is>
          <t>Net operating loss carryforward</t>
        </is>
      </c>
      <c r="B3" s="6" t="n">
        <v>3062787</v>
      </c>
      <c r="C3" s="6" t="n">
        <v>1789120</v>
      </c>
    </row>
    <row r="4">
      <c r="A4" s="4" t="inlineStr">
        <is>
          <t>Foreign payables</t>
        </is>
      </c>
      <c r="B4" s="5" t="n">
        <v>981956</v>
      </c>
      <c r="C4" s="5" t="n">
        <v>160009</v>
      </c>
    </row>
    <row r="5">
      <c r="A5" s="4" t="inlineStr">
        <is>
          <t>Accounts receivable impairment</t>
        </is>
      </c>
      <c r="B5" s="5" t="n">
        <v>508980</v>
      </c>
      <c r="C5" s="4" t="inlineStr">
        <is>
          <t xml:space="preserve"> </t>
        </is>
      </c>
    </row>
    <row r="6">
      <c r="A6" s="4" t="inlineStr">
        <is>
          <t>Property, plant and equipment</t>
        </is>
      </c>
      <c r="B6" s="5" t="n">
        <v>-53279</v>
      </c>
      <c r="C6" s="5" t="n">
        <v>-23349</v>
      </c>
    </row>
    <row r="7">
      <c r="A7" s="4" t="inlineStr">
        <is>
          <t>Total deferred tax assets</t>
        </is>
      </c>
      <c r="B7" s="5" t="n">
        <v>4500444</v>
      </c>
      <c r="C7" s="5" t="n">
        <v>1925780</v>
      </c>
    </row>
    <row r="8">
      <c r="A8" s="4" t="inlineStr">
        <is>
          <t>Less: Valuation allowance</t>
        </is>
      </c>
      <c r="B8" s="5" t="n">
        <v>-4500444</v>
      </c>
      <c r="C8" s="5" t="n">
        <v>-1925780</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Valuation Allowance - USD ($)</t>
        </is>
      </c>
      <c r="B1" s="2" t="inlineStr">
        <is>
          <t>12 Months Ended</t>
        </is>
      </c>
    </row>
    <row r="2">
      <c r="B2" s="2" t="inlineStr">
        <is>
          <t>Jun. 30, 2023</t>
        </is>
      </c>
      <c r="C2" s="2" t="inlineStr">
        <is>
          <t>Jun. 30, 2022</t>
        </is>
      </c>
    </row>
    <row r="3">
      <c r="A3" s="3" t="inlineStr">
        <is>
          <t>Schedule of Valuation Allowance [Abstract]</t>
        </is>
      </c>
      <c r="B3" s="4" t="inlineStr">
        <is>
          <t xml:space="preserve"> </t>
        </is>
      </c>
      <c r="C3" s="4" t="inlineStr">
        <is>
          <t xml:space="preserve"> </t>
        </is>
      </c>
    </row>
    <row r="4">
      <c r="A4" s="4" t="inlineStr">
        <is>
          <t>At the beginning of the year</t>
        </is>
      </c>
      <c r="B4" s="6" t="n">
        <v>1925780</v>
      </c>
      <c r="C4" s="6" t="n">
        <v>375307</v>
      </c>
    </row>
    <row r="5">
      <c r="A5" s="4" t="inlineStr">
        <is>
          <t>Current year addition</t>
        </is>
      </c>
      <c r="B5" s="5" t="n">
        <v>2574664</v>
      </c>
      <c r="C5" s="5" t="n">
        <v>1550473</v>
      </c>
    </row>
    <row r="6">
      <c r="A6" s="4" t="inlineStr">
        <is>
          <t>At the end of the year</t>
        </is>
      </c>
      <c r="B6" s="6" t="n">
        <v>4500444</v>
      </c>
      <c r="C6" s="6" t="n">
        <v>19257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 width="14" customWidth="1" min="6" max="6"/>
  </cols>
  <sheetData>
    <row r="1">
      <c r="A1" s="1" t="inlineStr">
        <is>
          <t>Stockholders’ Equity (Details) - USD ($)</t>
        </is>
      </c>
      <c r="E1" s="2" t="inlineStr">
        <is>
          <t>12 Months Ended</t>
        </is>
      </c>
    </row>
    <row r="2">
      <c r="B2" s="2" t="inlineStr">
        <is>
          <t>Jun. 26, 2023</t>
        </is>
      </c>
      <c r="C2" s="2" t="inlineStr">
        <is>
          <t>Apr. 25, 2023</t>
        </is>
      </c>
      <c r="D2" s="2" t="inlineStr">
        <is>
          <t>Apr. 06, 2023</t>
        </is>
      </c>
      <c r="E2" s="2" t="inlineStr">
        <is>
          <t>Jun. 30, 2023</t>
        </is>
      </c>
      <c r="F2" s="2" t="inlineStr">
        <is>
          <t>Jun. 30,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5" t="n">
        <v>2700000</v>
      </c>
      <c r="E4" s="5" t="n">
        <v>140000000</v>
      </c>
      <c r="F4" s="5" t="n">
        <v>140000000</v>
      </c>
    </row>
    <row r="5">
      <c r="A5" s="4" t="inlineStr">
        <is>
          <t>Public offering price of per share (in Dollars per share)</t>
        </is>
      </c>
      <c r="B5" s="4" t="inlineStr">
        <is>
          <t xml:space="preserve"> </t>
        </is>
      </c>
      <c r="C5" s="6" t="n">
        <v>7</v>
      </c>
      <c r="D5" s="6" t="n">
        <v>7</v>
      </c>
      <c r="E5" s="4" t="inlineStr">
        <is>
          <t xml:space="preserve"> </t>
        </is>
      </c>
      <c r="F5" s="4" t="inlineStr">
        <is>
          <t xml:space="preserve"> </t>
        </is>
      </c>
    </row>
    <row r="6">
      <c r="A6" s="4" t="inlineStr">
        <is>
          <t>Common stock par value (in Dollars per share)</t>
        </is>
      </c>
      <c r="B6" s="4" t="inlineStr">
        <is>
          <t xml:space="preserve"> </t>
        </is>
      </c>
      <c r="C6" s="7" t="n">
        <v>0.0001</v>
      </c>
      <c r="D6" s="7" t="n">
        <v>0.0001</v>
      </c>
      <c r="E6" s="7" t="n">
        <v>0.0001</v>
      </c>
      <c r="F6" s="7" t="n">
        <v>0.0001</v>
      </c>
    </row>
    <row r="7">
      <c r="A7" s="4" t="inlineStr">
        <is>
          <t>Public offering price (in Shares)</t>
        </is>
      </c>
      <c r="B7" s="4" t="inlineStr">
        <is>
          <t xml:space="preserve"> </t>
        </is>
      </c>
      <c r="C7" s="5" t="n">
        <v>405000</v>
      </c>
      <c r="D7" s="5" t="n">
        <v>405000</v>
      </c>
      <c r="E7" s="4" t="inlineStr">
        <is>
          <t xml:space="preserve"> </t>
        </is>
      </c>
      <c r="F7" s="4" t="inlineStr">
        <is>
          <t xml:space="preserve"> </t>
        </is>
      </c>
    </row>
    <row r="8">
      <c r="A8" s="4" t="inlineStr">
        <is>
          <t>Generated proceeds</t>
        </is>
      </c>
      <c r="B8" s="6" t="n">
        <v>7969221</v>
      </c>
      <c r="C8" s="4" t="inlineStr">
        <is>
          <t xml:space="preserve"> </t>
        </is>
      </c>
      <c r="D8" s="4" t="inlineStr">
        <is>
          <t xml:space="preserve"> </t>
        </is>
      </c>
      <c r="E8" s="6" t="n">
        <v>21735000</v>
      </c>
      <c r="F8" s="4" t="inlineStr">
        <is>
          <t xml:space="preserve"> </t>
        </is>
      </c>
    </row>
    <row r="9">
      <c r="A9" s="4" t="inlineStr">
        <is>
          <t>Offering costs</t>
        </is>
      </c>
      <c r="B9" s="5" t="n">
        <v>543153</v>
      </c>
      <c r="C9" s="4" t="inlineStr">
        <is>
          <t xml:space="preserve"> </t>
        </is>
      </c>
      <c r="D9" s="4" t="inlineStr">
        <is>
          <t xml:space="preserve"> </t>
        </is>
      </c>
      <c r="E9" s="5" t="n">
        <v>3475171</v>
      </c>
      <c r="F9" s="4" t="inlineStr">
        <is>
          <t xml:space="preserve"> </t>
        </is>
      </c>
    </row>
    <row r="10">
      <c r="A10" s="4" t="inlineStr">
        <is>
          <t>Share Capital</t>
        </is>
      </c>
      <c r="B10" s="5" t="n">
        <v>111</v>
      </c>
      <c r="C10" s="4" t="inlineStr">
        <is>
          <t xml:space="preserve"> </t>
        </is>
      </c>
      <c r="D10" s="4" t="inlineStr">
        <is>
          <t xml:space="preserve"> </t>
        </is>
      </c>
      <c r="E10" s="5" t="n">
        <v>311</v>
      </c>
      <c r="F10" s="4" t="inlineStr">
        <is>
          <t xml:space="preserve"> </t>
        </is>
      </c>
    </row>
    <row r="11">
      <c r="A11" s="4" t="inlineStr">
        <is>
          <t>Additional paid in capital</t>
        </is>
      </c>
      <c r="B11" s="6" t="n">
        <v>7425957</v>
      </c>
      <c r="C11" s="4" t="inlineStr">
        <is>
          <t xml:space="preserve"> </t>
        </is>
      </c>
      <c r="D11" s="4" t="inlineStr">
        <is>
          <t xml:space="preserve"> </t>
        </is>
      </c>
      <c r="E11" s="6" t="n">
        <v>18259518</v>
      </c>
      <c r="F11" s="4" t="inlineStr">
        <is>
          <t xml:space="preserve"> </t>
        </is>
      </c>
    </row>
    <row r="12">
      <c r="A12" s="4" t="inlineStr">
        <is>
          <t>Aggregate of common stock (in Shares)</t>
        </is>
      </c>
      <c r="B12" s="5" t="n">
        <v>1117420</v>
      </c>
      <c r="C12" s="4" t="inlineStr">
        <is>
          <t xml:space="preserve"> </t>
        </is>
      </c>
      <c r="D12" s="4" t="inlineStr">
        <is>
          <t xml:space="preserve"> </t>
        </is>
      </c>
      <c r="E12" s="4" t="inlineStr">
        <is>
          <t xml:space="preserve"> </t>
        </is>
      </c>
      <c r="F12" s="4" t="inlineStr">
        <is>
          <t xml:space="preserve"> </t>
        </is>
      </c>
    </row>
    <row r="13">
      <c r="A13" s="4" t="inlineStr">
        <is>
          <t>Purchase price, Per share (in Dollars per share)</t>
        </is>
      </c>
      <c r="B13" s="7" t="n">
        <v>7.1318</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098603</v>
      </c>
      <c r="C4" s="6" t="n">
        <v>-1874153</v>
      </c>
    </row>
    <row r="5">
      <c r="A5" s="3" t="inlineStr">
        <is>
          <t>Adjustments to reconcile net loss from operations to net cash provided by operating activities:</t>
        </is>
      </c>
      <c r="B5" s="4" t="inlineStr">
        <is>
          <t xml:space="preserve"> </t>
        </is>
      </c>
      <c r="C5" s="4" t="inlineStr">
        <is>
          <t xml:space="preserve"> </t>
        </is>
      </c>
    </row>
    <row r="6">
      <c r="A6" s="4" t="inlineStr">
        <is>
          <t>Depreciation and amortization</t>
        </is>
      </c>
      <c r="B6" s="5" t="n">
        <v>46662</v>
      </c>
      <c r="C6" s="5" t="n">
        <v>10402</v>
      </c>
    </row>
    <row r="7">
      <c r="A7" s="4" t="inlineStr">
        <is>
          <t>Depreciation of right-of-use assets</t>
        </is>
      </c>
      <c r="B7" s="5" t="n">
        <v>1061442</v>
      </c>
      <c r="C7" s="5" t="n">
        <v>135141</v>
      </c>
    </row>
    <row r="8">
      <c r="A8" s="4" t="inlineStr">
        <is>
          <t>Accounts receivable impairment</t>
        </is>
      </c>
      <c r="B8" s="5" t="n">
        <v>3332825</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19579339</v>
      </c>
      <c r="C10" s="5" t="n">
        <v>-3950508</v>
      </c>
    </row>
    <row r="11">
      <c r="A11" s="4" t="inlineStr">
        <is>
          <t>Inventories</t>
        </is>
      </c>
      <c r="B11" s="5" t="n">
        <v>7108449</v>
      </c>
      <c r="C11" s="5" t="n">
        <v>-11525561</v>
      </c>
    </row>
    <row r="12">
      <c r="A12" s="4" t="inlineStr">
        <is>
          <t>Prepaid expenses and other current assets</t>
        </is>
      </c>
      <c r="B12" s="5" t="n">
        <v>-3088466</v>
      </c>
      <c r="C12" s="5" t="n">
        <v>29007</v>
      </c>
    </row>
    <row r="13">
      <c r="A13" s="4" t="inlineStr">
        <is>
          <t>Accounts payable</t>
        </is>
      </c>
      <c r="B13" s="5" t="n">
        <v>10574989</v>
      </c>
      <c r="C13" s="5" t="n">
        <v>8875590</v>
      </c>
    </row>
    <row r="14">
      <c r="A14" s="4" t="inlineStr">
        <is>
          <t>Contract liabilities</t>
        </is>
      </c>
      <c r="B14" s="5" t="n">
        <v>-690637</v>
      </c>
      <c r="C14" s="5" t="n">
        <v>543890</v>
      </c>
    </row>
    <row r="15">
      <c r="A15" s="4" t="inlineStr">
        <is>
          <t>Accrued liabilities and other payables</t>
        </is>
      </c>
      <c r="B15" s="5" t="n">
        <v>168179</v>
      </c>
      <c r="C15" s="5" t="n">
        <v>-282487</v>
      </c>
    </row>
    <row r="16">
      <c r="A16" s="4" t="inlineStr">
        <is>
          <t>Income tax payable</t>
        </is>
      </c>
      <c r="B16" s="5" t="n">
        <v>-417260</v>
      </c>
      <c r="C16" s="5" t="n">
        <v>481113</v>
      </c>
    </row>
    <row r="17">
      <c r="A17" s="4" t="inlineStr">
        <is>
          <t>Net cash used in operating activities</t>
        </is>
      </c>
      <c r="B17" s="5" t="n">
        <v>-7581759</v>
      </c>
      <c r="C17" s="5" t="n">
        <v>-7557566</v>
      </c>
    </row>
    <row r="18">
      <c r="A18" s="3" t="inlineStr">
        <is>
          <t>Cash flows from investing activities:</t>
        </is>
      </c>
      <c r="B18" s="4" t="inlineStr">
        <is>
          <t xml:space="preserve"> </t>
        </is>
      </c>
      <c r="C18" s="4" t="inlineStr">
        <is>
          <t xml:space="preserve"> </t>
        </is>
      </c>
    </row>
    <row r="19">
      <c r="A19" s="4" t="inlineStr">
        <is>
          <t>Purchase of property, plant and equipment</t>
        </is>
      </c>
      <c r="B19" s="5" t="n">
        <v>-1020768</v>
      </c>
      <c r="C19" s="5" t="n">
        <v>-121516</v>
      </c>
    </row>
    <row r="20">
      <c r="A20" s="4" t="inlineStr">
        <is>
          <t>Purchase of short term investment</t>
        </is>
      </c>
      <c r="B20" s="5" t="n">
        <v>-9133707</v>
      </c>
      <c r="C20" s="4" t="inlineStr">
        <is>
          <t xml:space="preserve"> </t>
        </is>
      </c>
    </row>
    <row r="21">
      <c r="A21" s="4" t="inlineStr">
        <is>
          <t>Net cash used in investing activities</t>
        </is>
      </c>
      <c r="B21" s="5" t="n">
        <v>-10154475</v>
      </c>
      <c r="C21" s="5" t="n">
        <v>-121516</v>
      </c>
    </row>
    <row r="22">
      <c r="A22" s="3" t="inlineStr">
        <is>
          <t>Cash flows from financing activities:</t>
        </is>
      </c>
      <c r="B22" s="4" t="inlineStr">
        <is>
          <t xml:space="preserve"> </t>
        </is>
      </c>
      <c r="C22" s="4" t="inlineStr">
        <is>
          <t xml:space="preserve"> </t>
        </is>
      </c>
    </row>
    <row r="23">
      <c r="A23" s="4" t="inlineStr">
        <is>
          <t>Net proceeds from initial public offering</t>
        </is>
      </c>
      <c r="B23" s="5" t="n">
        <v>21735000</v>
      </c>
      <c r="C23" s="4" t="inlineStr">
        <is>
          <t xml:space="preserve"> </t>
        </is>
      </c>
    </row>
    <row r="24">
      <c r="A24" s="4" t="inlineStr">
        <is>
          <t>Payment of initial public offering costs</t>
        </is>
      </c>
      <c r="B24" s="5" t="n">
        <v>-3475171</v>
      </c>
      <c r="C24" s="4" t="inlineStr">
        <is>
          <t xml:space="preserve"> </t>
        </is>
      </c>
    </row>
    <row r="25">
      <c r="A25" s="4" t="inlineStr">
        <is>
          <t>Proceeds from private placement</t>
        </is>
      </c>
      <c r="B25" s="5" t="n">
        <v>7969221</v>
      </c>
      <c r="C25" s="4" t="inlineStr">
        <is>
          <t xml:space="preserve"> </t>
        </is>
      </c>
    </row>
    <row r="26">
      <c r="A26" s="4" t="inlineStr">
        <is>
          <t>Payment of private placement costs</t>
        </is>
      </c>
      <c r="B26" s="5" t="n">
        <v>-543153</v>
      </c>
      <c r="C26" s="4" t="inlineStr">
        <is>
          <t xml:space="preserve"> </t>
        </is>
      </c>
    </row>
    <row r="27">
      <c r="A27" s="4" t="inlineStr">
        <is>
          <t>Payment of dividends of subsidiary</t>
        </is>
      </c>
      <c r="B27" s="5" t="n">
        <v>-3362639</v>
      </c>
      <c r="C27" s="5" t="n">
        <v>-469633</v>
      </c>
    </row>
    <row r="28">
      <c r="A28" s="4" t="inlineStr">
        <is>
          <t>Repayment to related parties</t>
        </is>
      </c>
      <c r="B28" s="5" t="n">
        <v>-37893063</v>
      </c>
      <c r="C28" s="5" t="n">
        <v>-2498689</v>
      </c>
    </row>
    <row r="29">
      <c r="A29" s="4" t="inlineStr">
        <is>
          <t>Principal portion of lease payment</t>
        </is>
      </c>
      <c r="B29" s="5" t="n">
        <v>-874039</v>
      </c>
      <c r="C29" s="5" t="n">
        <v>-120942</v>
      </c>
    </row>
    <row r="30">
      <c r="A30" s="4" t="inlineStr">
        <is>
          <t>Net cash used in financing activities</t>
        </is>
      </c>
      <c r="B30" s="5" t="n">
        <v>-16443844</v>
      </c>
      <c r="C30" s="5" t="n">
        <v>-3089264</v>
      </c>
    </row>
    <row r="31">
      <c r="A31" s="4" t="inlineStr">
        <is>
          <t>Net decrease in cash and cash equivalents</t>
        </is>
      </c>
      <c r="B31" s="5" t="n">
        <v>-34180078</v>
      </c>
      <c r="C31" s="5" t="n">
        <v>-10768346</v>
      </c>
    </row>
    <row r="32">
      <c r="A32" s="4" t="inlineStr">
        <is>
          <t>Cash and cash equivalents – beginning of year</t>
        </is>
      </c>
      <c r="B32" s="5" t="n">
        <v>74480651</v>
      </c>
      <c r="C32" s="5" t="n">
        <v>85248997</v>
      </c>
    </row>
    <row r="33">
      <c r="A33" s="4" t="inlineStr">
        <is>
          <t>Cash and cash equivalents – end of year</t>
        </is>
      </c>
      <c r="B33" s="5" t="n">
        <v>40300573</v>
      </c>
      <c r="C33" s="5" t="n">
        <v>74480651</v>
      </c>
    </row>
    <row r="34">
      <c r="A34" s="3" t="inlineStr">
        <is>
          <t>Supplemental disclosure of cash flow information:</t>
        </is>
      </c>
      <c r="B34" s="4" t="inlineStr">
        <is>
          <t xml:space="preserve"> </t>
        </is>
      </c>
      <c r="C34" s="4" t="inlineStr">
        <is>
          <t xml:space="preserve"> </t>
        </is>
      </c>
    </row>
    <row r="35">
      <c r="A35" s="4" t="inlineStr">
        <is>
          <t>Cash (refund) paid for income taxes</t>
        </is>
      </c>
      <c r="B35" s="5" t="n">
        <v>1663240</v>
      </c>
      <c r="C35" s="5" t="n">
        <v>-69647</v>
      </c>
    </row>
    <row r="36">
      <c r="A36" s="4" t="inlineStr">
        <is>
          <t>Cash paid for interest</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Reconciliation of Basic Net Income Per Share - USD ($)</t>
        </is>
      </c>
      <c r="B1" s="2" t="inlineStr">
        <is>
          <t>12 Months Ended</t>
        </is>
      </c>
    </row>
    <row r="2">
      <c r="B2" s="2" t="inlineStr">
        <is>
          <t>Jun. 30, 2023</t>
        </is>
      </c>
      <c r="C2" s="2" t="inlineStr">
        <is>
          <t>Jun. 30, 2022</t>
        </is>
      </c>
    </row>
    <row r="3">
      <c r="A3" s="3" t="inlineStr">
        <is>
          <t>Schedule of Reconciliation of Basic Net Income Per Share [Abstract]</t>
        </is>
      </c>
      <c r="B3" s="4" t="inlineStr">
        <is>
          <t xml:space="preserve"> </t>
        </is>
      </c>
      <c r="C3" s="4" t="inlineStr">
        <is>
          <t xml:space="preserve"> </t>
        </is>
      </c>
    </row>
    <row r="4">
      <c r="A4" s="4" t="inlineStr">
        <is>
          <t>Net income(loss)</t>
        </is>
      </c>
      <c r="B4" s="6" t="n">
        <v>-6098603</v>
      </c>
      <c r="C4" s="6" t="n">
        <v>-1874153</v>
      </c>
    </row>
    <row r="5">
      <c r="A5" s="4" t="inlineStr">
        <is>
          <t>Weighted average basic share of common stock outstanding</t>
        </is>
      </c>
      <c r="B5" s="5" t="n">
        <v>50725814</v>
      </c>
      <c r="C5" s="5" t="n">
        <v>50000000</v>
      </c>
    </row>
    <row r="6">
      <c r="A6" s="4" t="inlineStr">
        <is>
          <t>Net income(loss) per basic share of common stock</t>
        </is>
      </c>
      <c r="B6" s="8" t="n">
        <v>-0.12</v>
      </c>
      <c r="C6" s="8" t="n">
        <v>-0.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Reconciliation of Basic Net Income Per Share (Parentheticals) - $ / shares</t>
        </is>
      </c>
      <c r="B1" s="2" t="inlineStr">
        <is>
          <t>12 Months Ended</t>
        </is>
      </c>
    </row>
    <row r="2">
      <c r="B2" s="2" t="inlineStr">
        <is>
          <t>Jun. 30, 2023</t>
        </is>
      </c>
      <c r="C2" s="2" t="inlineStr">
        <is>
          <t>Jun. 30, 2022</t>
        </is>
      </c>
    </row>
    <row r="3">
      <c r="A3" s="3" t="inlineStr">
        <is>
          <t>Schedule of Reconciliation of Basic Net Income Per Share [Abstract]</t>
        </is>
      </c>
      <c r="B3" s="4" t="inlineStr">
        <is>
          <t xml:space="preserve"> </t>
        </is>
      </c>
      <c r="C3" s="4" t="inlineStr">
        <is>
          <t xml:space="preserve"> </t>
        </is>
      </c>
    </row>
    <row r="4">
      <c r="A4" s="4" t="inlineStr">
        <is>
          <t>Weighted average diluted share of common stock outstanding</t>
        </is>
      </c>
      <c r="B4" s="5" t="n">
        <v>50725814</v>
      </c>
      <c r="C4" s="5" t="n">
        <v>50000000</v>
      </c>
    </row>
    <row r="5">
      <c r="A5" s="4" t="inlineStr">
        <is>
          <t>Net income(loss) per diluted share of common stock</t>
        </is>
      </c>
      <c r="B5" s="8" t="n">
        <v>-0.12</v>
      </c>
      <c r="C5" s="8" t="n">
        <v>-0.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Subsequent Event [Member] - $ / shares</t>
        </is>
      </c>
      <c r="B1" s="2" t="inlineStr">
        <is>
          <t>Sep. 04, 2023</t>
        </is>
      </c>
      <c r="C1" s="2" t="inlineStr">
        <is>
          <t>Jul. 31, 2023</t>
        </is>
      </c>
    </row>
    <row r="2">
      <c r="A2" s="3" t="inlineStr">
        <is>
          <t>Subsequent Events (Details) [Line Items]</t>
        </is>
      </c>
      <c r="B2" s="4" t="inlineStr">
        <is>
          <t xml:space="preserve"> </t>
        </is>
      </c>
      <c r="C2" s="4" t="inlineStr">
        <is>
          <t xml:space="preserve"> </t>
        </is>
      </c>
    </row>
    <row r="3">
      <c r="A3" s="4" t="inlineStr">
        <is>
          <t>Common stock shares</t>
        </is>
      </c>
      <c r="B3" s="4" t="inlineStr">
        <is>
          <t xml:space="preserve"> </t>
        </is>
      </c>
      <c r="C3" s="5" t="n">
        <v>15000000</v>
      </c>
    </row>
    <row r="4">
      <c r="A4" s="4" t="inlineStr">
        <is>
          <t>Price per share (in Dollars per share)</t>
        </is>
      </c>
      <c r="B4" s="4" t="inlineStr">
        <is>
          <t xml:space="preserve"> </t>
        </is>
      </c>
      <c r="C4" s="7" t="n">
        <v>0.0001</v>
      </c>
    </row>
    <row r="5">
      <c r="A5" s="4" t="inlineStr">
        <is>
          <t>Aggregate of common stock</t>
        </is>
      </c>
      <c r="B5" s="5" t="n">
        <v>2605000</v>
      </c>
      <c r="C5" s="4" t="inlineStr">
        <is>
          <t xml:space="preserve"> </t>
        </is>
      </c>
    </row>
    <row r="6">
      <c r="A6" s="4" t="inlineStr">
        <is>
          <t>Exercise price of per share (in Dollars per share)</t>
        </is>
      </c>
      <c r="B6" s="8" t="n">
        <v>9.76</v>
      </c>
      <c r="C6" s="4" t="inlineStr">
        <is>
          <t xml:space="preserve"> </t>
        </is>
      </c>
    </row>
    <row r="7">
      <c r="A7" s="4" t="inlineStr">
        <is>
          <t>Percentage of cumulative shares</t>
        </is>
      </c>
      <c r="B7" s="10" t="n">
        <v>0.25</v>
      </c>
      <c r="C7" s="4" t="inlineStr">
        <is>
          <t xml:space="preserve"> </t>
        </is>
      </c>
    </row>
    <row r="8">
      <c r="A8" s="4" t="inlineStr">
        <is>
          <t>Restricted stock, term</t>
        </is>
      </c>
      <c r="B8" s="4" t="inlineStr">
        <is>
          <t>4 years</t>
        </is>
      </c>
      <c r="C8" s="4" t="inlineStr">
        <is>
          <t xml:space="preserve"> </t>
        </is>
      </c>
    </row>
    <row r="9">
      <c r="A9" s="4" t="inlineStr">
        <is>
          <t>Restricted stock</t>
        </is>
      </c>
      <c r="B9" s="5" t="n">
        <v>587235</v>
      </c>
      <c r="C9" s="4" t="inlineStr">
        <is>
          <t xml:space="preserve"> </t>
        </is>
      </c>
    </row>
    <row r="10">
      <c r="A10" s="4" t="inlineStr">
        <is>
          <t>Restricted stock, term</t>
        </is>
      </c>
      <c r="B10" s="4" t="inlineStr">
        <is>
          <t>3 years</t>
        </is>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Jun.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Ispire Technology Inc. (the “Company”)
was incorporated under the laws of the State of Delaware on June 13, 2022. Through its subsidiaries, the Company is engaged in the
research and development, design, commercialization, sales, marketing and distribution of branded e-cigarettes and cannabis vaping products. Ispire owns a 100% equity interest in Ispire
International Limited, a business company incorporated under the laws of the British Virgin Islands (“BVI”) (“Ispire
International”) on July 6, 2022. Prior to July 29, 2022, all of the equity of
Aspire North America LLC, a California limited liability company (“Aspire North America”), was owned by Aspire Global Inc.
(“Aspire Global”), and all of the equity of Aspire Science and Technology Limited, a Hong Kong corporation (“Aspire
Science”), was owned by Aspire Global Holdings Limited (“Aspire Holdings”), a wholly-owned subsidiary of Aspire Global. Aspire Global and the Company are related parties
since the same individual was the chief executive officer of both companies, the chief executive officer and his wife are directors of
both companies and, prior to the transfer of equity described below, owned 66.5% and 5.0%, respectively, of the equity of both Aspire
Global and the Company. At the time of the transfer, the Company had the same stockholders as Aspire Global and the Company’s stockholders
held the same percentage interest in the Company as they had in Aspire Global. Because the transfer of the equity in Aspire North America
and Aspire Science is a transfer between related parties, the historical financial information of the subsidiaries is carried forward
as the historical financial information of the Company and the 50,000,000 shares that were issued at or about the time of the Company’s
organization are treated as being outstanding on July 1, 2020. On July 29, 2022: ● Aspire Global transferred 100% of the equity interest in Aspire North America to the Company ● Aspire Holdings transferred 100% of the equity of Aspire Science to Ispire International. The following table sets forth information concerning
the Company and its subsidiaries as of June 30, 2023:
Name of Entity Date of Organization Place of Organization % of Principal
Ispire Technology Inc. June 13, 2022 Delaware Parent Company Holding Company
Ispire International July 6, 2022 BVI 100% Holding Company
Aspire North America February 22, 2020 California 100% Sales and Marketing
Aspire Science December 9, 2016 Hong Kong 100% Sales and Marketing Ispire is a holding company and does not engage
in any active operations. Its business is conducted by its two operating subsidiaries, Aspire North America, which is engaged in the
development, marketing and sales of cannabis vapor products, which were introduced in mid-2020, and Aspire Science, which is engaged
in the development, marketing and sales of tobacco vaping products. In October 2022, the directors and stockholders
of the Company approved the 2022 Equity Incentive Plan (the “Plan”) pursuant to which up to 15,000,000 shares of common stock
may be issued pursuant to options or restricted stock grants. The Plan will be administered by the Compensation Committee. Awards under
the Plan may be granted to officers, directors, employees and those consultants who qualify as a consultant or advisor under the instructions
to Form S-8. Awards are made at the discretion of the Board of Directors; provided that any options shall be exercisable at the fair market
value on the date of grant. As of June 30, 2023, no awards had been granted since the Plan was approved. Impact of COVID-19 In December 2019, coronavirus disease 2019 (COVID-19)
was first reported to have surfaced in Wuhan, China. During 2020, the disease spread to many parts of the world. The epidemic has resulted
in quarantines, travel restrictions, and the temporary closure of stores and facilities in much of the world, most of which are no longer
in effect. The World Health Organization ended the global emergency status for COVID-19 on May 5, 2023, and the United States Department
of Health and Human Services declared that the public health emergency from COVID-19 expired at the end of the day on May 11, 2023. The extent to which COVID-19 impacts the Company’s
operations on an ongoing basis is highly uncertain. Since the Company’s products are presently manufactured in China by a related
party, any changes in the outbreak in China and any changes in the Chinese government’s policy may affect the Company’s supplier’s
operations which could affect its ability to manufacture and deliver product in a timely manner. Supply Chain Risks One of effects of the COVID-19 has been delays
resulting from supply chain issues, which relate to the difficulty that companies have in having their products manufactured, shipped
to the country of destination, and delivered from the port of entry to the customer’s location. As the port delays have significantly
decreased, the Company does not believe that the supply chain issues that affected its operations are currently affecting the Company.
The Company cannot assure you that delays will not affect its business in the future. In 2021, Shenzhen Yi Jia, the Company’s
principal supplier of products, suffered a chip shortage resulting in a slowdown in delivery of its products to the Company from April
to August 2021. To secure the supply of chips, Shenzhen Yi Jia has advised the Company that it has obtained a supply of chips to meet
its production needs and the chip shortage no longer affects its production. In 2022, a slowdown in the delivery of components to Shenzhen
Yi Jia resulting from supply chain slowdowns as a result of the effects of mainland China’s COVID policy resulted in an increase
in cost of revenue during the period. The Company cannot assure you that it will not suffer from a chip shortage or that the effects
of China’s COVID policy will not affect Shenzhen Yi Jia’s ability or the ability of its suppliers to delivery products in
a timely manner. Market and Economic Conditions In recent years, the United States and other
markets have experienced cyclical or episodic downturns, and worldwide economic conditions remain uncertain, including, as a result of
the COVID-19 pandemic, supply chain disruptions, the Russian invasion of Ukraine, instability in the U.S. and global banking systems,
rising fuel prices, increasing interest rates or foreign exchange rates and increased inflation and the possibility of a recession. A
significant downturn in economic conditions may affect the market for the Company’s products and its supplier’s ability to
provide products on acceptable terms. The Company cannot predict the timing, strength,
or duration of any future economic slowdown or any subsequent recovery generally, or in any industry. If the conditions in the general
economy and the markets in which the Company operates worsen from present levels, its business, financial condition, operating results
could be adversely affected. E-cigarette regulation Regulation regarding e-cigarette varies across
countries, from no regulation to a total ban. The legal status of e-cigarettes is currently pending in many countries. But as e-cigarettes
have become more and more popular recently, many countries are considering imposing more stringent law and regulations to regulate this
market. Changes in existing law and regulations and the imposition of new laws, regulation in countries and regions that our major customers
located in may adversely affect the Company’s business. The Federal Food, Drug, and Cosmetic Act requires
all Electronic Nicotine Delivery Systems (“ENDS”) product manufacturers that market products in the United States to submit
Premarket Tobacco Product Applications (“PMTAs”) to the FDA. For ENDS products that were on the U.S. market on August 8,
2016, a PMTA was required to be submitted to the FDA by September 9, 2020; for ENDS products that were not on the U.S. market prior
on August 8, 2016, and for which a PMTA was not filed by September 9, 2020, a PMTA a premarket authorization issued in response
to a PMTA is required before the subject product may enter the U.S. market. The Company has submitted a PMTA filing for one ENDS product,
and, under apparent FDA policies, the agency will not enforce the premarket review requirements for that product pending review of its
PMTA. However, even with submission of the PMTA application, the FDA may reject the Company’s application and may prevent the Company’s
ENDS products from being sold in U.S., which will adversely affect the Company’s business. Amendments to the Prevent All Cigarette Trafficking
(“PACT”) Act, which became law in 2021, extend the PACT Act to include e-cigarette and all vaping products, and place significant
burdens on sellers of vaping products in the United States which may make it difficult to operate profitably in the United States. Because
of tighter government regulations, the Company has stopped marketing tobacco vaping products in the United States, as the volume of sales
from the one tobacco vaping product which the Company may sell in the United States does not justify the marketing and regulatory costs
involved. In the United States, cannabis vaping products
are governed by state laws, which vary from state to state. Most states do not permit the adult recreational use of cannabis, and no
states permit the sale of recreational cannabis products to minors. As a result of the reduced revenue to states resulting from the effects
of the COVID 19 pandemic, states may seek to raise revenue by permitting and taxing the use of cannabis products. The Company cannot
predict what action states will take or the nature and amount of taxes they may impose. However, the extent the PACT Act applies to cannabis
products that aerosolize liquids, it may be more difficult to sell our products in states that permit the sale of cannabis. However, cannabis and its derivatives containing
more than 0.3% delta-9 tetrahydrocannabinol on a dry weight basis remain Schedule I controlled substances under U.S. federal law, meaning
that federal law generally prohibits their manufacture and distribution. United States federal law also deems it unlawful to sell, offer
for sale, transport in interstate commerce, import, or export “drug paraphernalia,” which includes “any equipment,
product, or material of any kind which is primarily intended or designed for use in manufacturing, compounding, converting, concealing,
producing, processing, preparing, injecting, ingesting, inhaling, or otherwise introducing into the human body a controlled substance”
the possession of which federal law prohibits, including Schedule I “marijuana.” Limited exemptions exist, most notably when
state or local law authorizes these items’ manufacture, possession, or distribution. The European Commission issued the Tobacco Products
Directive (the “TPD”), which became effective on May 19, 2014 and became applicable in the European Union member states
on May 20, 2016. The TPD regulates e-cigarettes on the packaging, labelling and ingredients of the products on the European Union
market, the creation of smoke-free environments, tax measures and activities against illegal trade and anti-smoke campaigns. Member states
of the European Union are required to ensure that advertisements for any tobacco related product are prohibited, and no promotion shall
be made as to those devices with an intention to promote e-cigarettes. For the e-cigarettes released after May 20, 2016, TPD requires
e-cigarette manufacturers to submit product sales applications to the regulatory market six months in advance, and ensure their products
can meet the TPD requirements before they can be released. The Company has complied with TPD requirement that for all its tobacco products
sold in Europe. The sale of cannabis vaping products is illegal
in the European Union and the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in accordance with accounting principles generally accepted in the United States of America (“U.S. GAAP”). Certain items for June 30, 2022 have been reclassified to conform to
the June 30, 2023 present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Basis of consolidation The consolidated financial statements include
the financial statements of the Company and its subsidiaries as if the subsidiaries were acquired by the Company as of July 1, 2020.
All inter-company transactions and balances have been eliminated upon consolidation.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doubtful accounts, the useful lives
of property and equipment and intangible asset, impairment of long-lived assets, and deferred cost. Actual results could differ from
those estimates. Cash and cash equivalents Cash includes currency on hand, deposits held
by banks that can be added or withdrawn without limitation and highly liquid investments with maturities of three months or less when
purchased.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are valuation technique inputs that reflect the Company’s own assumptions
about the assumptions that market participants would use in pricing an asset or liability. Accounts receivable Accounts receivable are recognized and carried
at the original invoiced amount less an allowance for any potential uncollectible amounts. An estimate for doubtful accounts is made
when collection of the full amount is no longer probable. Past due accounts are generally written off against the allowance for bad debts
only after all collection attempts have been exhausted and the potential for recovery is considered remote. The
Company have different payment terms for different businesses. For tobacco vaping business, the Company requires a deposit of 30% of
sales amount upon placing order, and the payment of remaining 70% to be made before shipment. For cannabis vaping business, tailored
payment term are designed for each customer, based on business relationship, order size and other considerations. The Company maintains
an allowance for potential credit losses on accounts receivable. The Company reviews accounts receivable on a periodic basis. For tobacco
vaping business, the Company makes provisions of 80% for accounts receivable aged between 1.5 years to 2 years, and 100% for balances
aged over 2 years. For cannabis business, the Company makes provisions of 10% for accounts receivable aged over 3 months. Additionally,
specific provisions are made when there is doubt as to collectability of individual balances. In evaluating the collectability of individual
receivable balances, the Company considers many factors, including the age of the balance, the customer’s payment history, the
customer’s current credit-worthiness and current economic trends. The
Company write-off accounts receivable against the provision when they are deemed uncollectible. Investment The investment represents a certificate of deposit
that the Company holds in HSBC bank. The entire balance of the investment presented on the balance sheet as of June 30, 2023 is $9,133,707
and it matures on February 8, 2024. Inventories Inventories mainly consist of finished goods purchased from suppliers.
Inventories are stated at the lower of cost or net realizable value. The cost of an inventory item is determined using the weighted average
method. When management determines that certain inventories
may not be saleable, or when inventory costs exceed expected market value due to obsolescence or damage, the Company will record the difference
between the cost and the net realizable value as a write down of inventories. The net realizable value is determined based on the estimated
selling price, in the ordinary course of business, less estimated costs necessary to make the sale. These writedowns are recorded based
on estimates. The Company did not write down any inventory during the years ended June 30, 2022 and 2023. When there is an indicator,
the Company evaluates the ability to realize the value of inventories based on a combination of factors such as forecasted sales, estimated
current and future market value. Property, plant and equipment, net Property, plant and equipment are stated at cost
less accumulated depreciation and depreciated on a straight-line basis over the estimated useful lives of the assets from the time the
assets are placed in service.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and
other equipment 3 - 5 years
Furniture &amp; fixtures 7 years
Leasehold improvements Shorter of the term of the lease or Leases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All leases with an initial term of more than 12 months are recognized as assets representing
the right-of-use of the underlying asset and liabilities representing the obligation to make lease payments. Both the assets and the
liabilities are initially measured as present value of the discounted lease payments over the lease term. As the Company’s leases
typically do not provide an implicit rate, the Company uses an estimate of its incremental borrowing rate based on the information available
at the lease commencement date to determine the discount rate. Right-of-use assets are measured at cost less any accumulated depreciation
and impairment losses and adjusted for any re-measurement of the lease liabilities. Right-of-use assets are depreciated on a straight-line
basis over the shorter of the useful lives of the assets or the lease terms. Lease liabilities are initially measured at the present
value of the lease payments to be made under the lease terms and subsequently adjusted by the effect of the interest on and the settlement
of the lease liabilities, and the re-measurement arising from any reassessment of the lease liabilities or lease modifications. Lease
payments on leases with an initial term of twelve months or less and leases of low-value assets are recognized as an expense on a straight-line
basis over the lease term and are not treated as right of use assets. Accounts payable Accounts payable represents payables to suppliers.
The Company’s major supplier is a related party to the Company. See Note 13. Contract liabilities Contract liabilities represent advanced deposits
received from customers after an order has been placed but before a product has been shipped. The Company’s normal policy is to
require a customer deposit in the range of 25% to 30% of the purchase price upon placement of a sales order, although the Company exempts
certain customers from this requirement. Contract liabilities are realized as revenue when the conditions to revenue recognition are
met, primarily when control of goods has transferred to customers. Impairment of long-lived assets In accordance with ASC Topic 360-10, Impairment
and Disposal of Long-Lived Assets,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June 30, 2022 and 2023. Revenue recognition The Company sells its products to customers around
the world and recognizes revenue in accordance with the guidance of ASC 606, Revenue from Contracts with Customers.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customer rebates,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range of possible consideration
outcomes is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Product returns are recorded as a reduction of revenue based
on anticipated sales returns that occur in the normal course of business. The Company has elected to present revenue net of sales taxes
and other similar taxes. The
Company’s warranties are of an assurance-type and come standard with all Company products
to cover repair or replacement should a product not perform as expected by
a reasonable customer. The Company offers warranty for all major products, including all types of E-vapor kits, atomizers, replacement
coils and mods, but no warranty for accessories such as spare parts or packaging consumables. The Company generally offers a 90 day warranty
period from date of purchase for products sold to all regions, but from May 2019, the Company offers a six month warranty period
from date of purchase for products sold in the UK and France. The Company offers refund or replacement of products for defects in manufacture,
dead on arrival items and items that do not appear the same as listed on the Company’s or distributors’ website, and excludes
damaged goods caused by misuse or unauthorized repair.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As of June 30, 2022
and 2023, products returned for repair or replacement have been immaterial. Accordingly, a warranty liability has not been deemed necessary. Disaggregated Revenue In accordance with ASC 606-10-50-5, the Company
has taken into consideration the nature, amount, timing, and uncertainty of revenue and cash flows, and has determined to disaggregate
its net sales of tobacco vaping products and cannabis vaping products. The net sales disaggregated by products for the years ended June 30,
2022 and 2023 were as follows:
Years ended June 30,
Net sales by products branded 2022 2023
Tobacco vaping products $ 68,116,810 $ 75,562,711
Cannabis vaping products 19,978,608 40,042,825
Total $ 88,095,418 $ 115,605,536 Cost of revenue Cost of revenue for the years ended June 30,
2022 and 2023 consisted primarily of the cost of purchasing vaping products, which were purchased from a related party. See Note 13. Shipping and handling costs Shipping and handling costs for the years ended
June 30, 2022 and 2023 are $335,677 and $298,703, respectively. They are included in the sales and marketing expenses. Interest income For the years ended June 30, 2022 and 2023,
interest income related to interest on bank deposit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classifies the interest and penalties, if any, as a component of income tax expense. For the years ended June 30, 2022 and
2023, the Company did not incur any interest or penalties related to an uncertain tax position. The Company does not believe that there
was any uncertain tax positions as of June 30, 2022 and 2023. Foreign currency translation The reporting currency of the Company is the
U.S. dollar (“USD”). The functional currency of Aspire Science, which is located in Hong Kong, is the Hong Kong Dollar (“HKD”).
For the entities whose functional currency is the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ies at the exchange rates prevailing at the balance
sheet date with any transaction gains and losses that arise from exchange rate fluctuations on transactions denominated in a currency
other than the functional currency included in the results of operations as incurred. Translations of amounts from HKD into USD were
made at the following exchange rates for the respective dates and periods:
At June 30,
2022 2023
Consolidated balance sheets:
HKD to $1.00 7.8478 7.8373
Consolidated statements of operations and comprehensive loss:
HKD to $1.00 7.8045 7.8367 Earnings per share The Company computes earnings per share (“EPS”)
in accordance with ASC 260, Earnings per Share.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The Company has no
dilutive securities as of and for the years ended June 30, 2022 and 2023. Comprehensive loss Comprehensive loss consists of two components,
net loss and other comprehensive (loss) income. The foreign currency translation gain or loss resulting from translation of the financial
statements expressed in USD is reported in other comprehensive (loss) income in the consolidated statements of income and comprehensive
loss.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nature of the guarantee would be disclosed.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as determined
that the Company has only one reportable segment. Notwithstanding that the Company has customers located around the world and the Company’s
Hong Kong subsidiary serves as one of the sales and marketing centers, the Company’s long-lived assets and management are located
substantially in the U.S. and management operates its business as a single segment.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immediate family members of principal owners
of the Company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3. 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Accounting pronouncements adopted during the
year ended June 30, 2023 In November 2018, the Financial Accounting
Standards Boards (“FASB”) issued ASU 2018-18, Collaborative Arrangements (Topic 808): Clarifying the Interaction Between
Topic 808 and Topic 606, which clarifies that elements of collaborative arrangements could qualify as transactions with customers in
the scope of ASC 606. The amendments require the application of existing guidance to determine the units of account in collaborative
arrangement for purposes of identifying transactions with customers. For transactions outside the scope of ASC 606, companies can apply
elements of ASC 606 or other relevant guidance by analogy, or apply a reasonable accounting policy if there is no appropriate analogy.
ASU 2018-18 is effective retrospectively for us for the year ended June 30, 2023. The adoption of this guidance had no material
impact on our financial position, results of operations and cash flows. In March 2020, the FASB issued ASU 2020 04, 848 2020 04 2020 04 Accounting pronouncements not yet effective As the Company is an emerging growth company,
the effective dates of the pronouncements applicable to us are the same as those applicable to private companies. In June 2016, the FASB amended guidance
related to the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For public business entities that meet
the definition of a U.S. Securities and Exchange Commission (“SEC”) filer (“SEC filer”), excluding entities eligible
to be smaller reporting companies as defined by the SEC, ASU No. 2016-13 is effective for fiscal years beginning after December 15,
2019, including interim periods within those fiscal years. For all other entities, including smaller reporting companies, ASU No. 2016-13
is effective for fiscal years beginning after December 15, 2022, including interim periods within those fiscal years. As an emerging
growth company, the Company can delay the adoption of certain accounting standards until those standards would otherwise apply to private
companies. The Company intends to take advantage of the benefits of this extended transition period. The Company is in the process of
evaluating the impact that this guidance will have on its consolidated financial statements. On September 29, 2022, FASB issued ASU 2022-04:
Liabilities-Supplier Finance Programs (Topic 405-50): Disclosure of Supplier Finance Program Obligations. This update requires that a
buyer in a supplier finance program disclose additional information about the program to allow financial statement users to better understand
the effect of the programs on an entity’s working capital, liquidity, and cash flows. This update will be effective for the Company
for fiscal years beginning after December 15, 2022, except for the amendment on roll forward information, which is effective for fiscal
years beginning after December 15, 2023. Early adoption is permitted. The Company does not expect this standard will have a material effect
on its consolidated financial statements. Concentration and risks Risks and Uncertainties The Company’s business, financial condition
and results of operations may be negatively impacted by risks related to government regulations, natural disasters, extreme weather conditions,
health epidemics and other catastrophic incidents, which could significantly disrupt the Company’s operations. Customer and Supplier Concentration (a) Customers For the years ended June 30, 2022 and 2023,
the Company’s major customers, who accounted for more than 10% of the Company’s consolidated revenue, were as follow:
Year Ended
2022 2023
Major Customers
A 39 % 32 % (b) Suppliers For the years ended June 30, 2022 and 2023,
the Company’s suppliers, who accounted for more than 10% of the Company’s total purchases, were as follows:
Year Ended
2022 2023
Major Suppliers
B (1) 99 % 92 % (1) Major supplier B is Shenzhen Yi Jia, a Chinese company that is 95% owned by the Company’s chief executive officer and principal stockholder. See Note 13. Credit Risk The Company is subject to credit risk from
cash and cash equivalents, account receivables, financial assets included in prepayments and deposits and amounts due from related
parties. All the Company’s cash and cash equivalents are held in major financial institutions located in Hong Kong and the
United States, which management believes are of high credit quality. At June 30, 2022 and 2023, the Company had credit risk exposure
of uninsured cash in banks of $74,000,991 and $39,792,081, respectively. The Company has policies in place to evaluate credit risk
when accepting new business and to limit its credit exposure to individual customers. The management considers the Company does not
have a significant concentration of credit risk. The Company does not require collateral to support financial instruments that are
subject to credit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10:14:48Z</dcterms:created>
  <dcterms:modified xmlns:dcterms="http://purl.org/dc/terms/" xmlns:xsi="http://www.w3.org/2001/XMLSchema-instance" xsi:type="dcterms:W3CDTF">2023-09-19T10:14:48Z</dcterms:modified>
</cp:coreProperties>
</file>